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Liquidity" sheetId="9" state="visible" r:id="rId9"/>
    <sheet xmlns:r="http://schemas.openxmlformats.org/officeDocument/2006/relationships" name="Note 3 - Discontinued Operation" sheetId="10" state="visible" r:id="rId10"/>
    <sheet xmlns:r="http://schemas.openxmlformats.org/officeDocument/2006/relationships" name="Note 4 - Revenue From Contracts" sheetId="11" state="visible" r:id="rId11"/>
    <sheet xmlns:r="http://schemas.openxmlformats.org/officeDocument/2006/relationships" name="Note 5 - Fair Value" sheetId="12" state="visible" r:id="rId12"/>
    <sheet xmlns:r="http://schemas.openxmlformats.org/officeDocument/2006/relationships" name="Note 6 - Stock-based Compensati" sheetId="13" state="visible" r:id="rId13"/>
    <sheet xmlns:r="http://schemas.openxmlformats.org/officeDocument/2006/relationships" name="Note 7 - (Loss) Earnings Per Sh" sheetId="14" state="visible" r:id="rId14"/>
    <sheet xmlns:r="http://schemas.openxmlformats.org/officeDocument/2006/relationships" name="Note 8 - Accounts Payable, Accr" sheetId="15" state="visible" r:id="rId15"/>
    <sheet xmlns:r="http://schemas.openxmlformats.org/officeDocument/2006/relationships" name="Note 9 - Notes Payable" sheetId="16" state="visible" r:id="rId16"/>
    <sheet xmlns:r="http://schemas.openxmlformats.org/officeDocument/2006/relationships" name="Note 10 - Terminated Lease Liab" sheetId="17" state="visible" r:id="rId17"/>
    <sheet xmlns:r="http://schemas.openxmlformats.org/officeDocument/2006/relationships" name="Note 11 - Commitments and Conti" sheetId="18" state="visible" r:id="rId18"/>
    <sheet xmlns:r="http://schemas.openxmlformats.org/officeDocument/2006/relationships" name="Note 12 - Equity Instruments" sheetId="19" state="visible" r:id="rId19"/>
    <sheet xmlns:r="http://schemas.openxmlformats.org/officeDocument/2006/relationships" name="Note 13 - Stock Warrants" sheetId="20" state="visible" r:id="rId20"/>
    <sheet xmlns:r="http://schemas.openxmlformats.org/officeDocument/2006/relationships" name="Note 14 - Income Taxes" sheetId="21" state="visible" r:id="rId21"/>
    <sheet xmlns:r="http://schemas.openxmlformats.org/officeDocument/2006/relationships" name="Note 15 - Segments" sheetId="22" state="visible" r:id="rId22"/>
    <sheet xmlns:r="http://schemas.openxmlformats.org/officeDocument/2006/relationships" name="Note 16 - Supplemental Disclosu"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3 - Discontinued Operati26" sheetId="26" state="visible" r:id="rId26"/>
    <sheet xmlns:r="http://schemas.openxmlformats.org/officeDocument/2006/relationships" name="Note 4 - Revenue From Contrac27" sheetId="27" state="visible" r:id="rId27"/>
    <sheet xmlns:r="http://schemas.openxmlformats.org/officeDocument/2006/relationships" name="Note 5 - Fair Value (Tables)" sheetId="28" state="visible" r:id="rId28"/>
    <sheet xmlns:r="http://schemas.openxmlformats.org/officeDocument/2006/relationships" name="Note 6 - Stock-based Compensa29" sheetId="29" state="visible" r:id="rId29"/>
    <sheet xmlns:r="http://schemas.openxmlformats.org/officeDocument/2006/relationships" name="Note 7 - (Loss) Earnings Per 30" sheetId="30" state="visible" r:id="rId30"/>
    <sheet xmlns:r="http://schemas.openxmlformats.org/officeDocument/2006/relationships" name="Note 10 - Terminated Lease Li31" sheetId="31" state="visible" r:id="rId31"/>
    <sheet xmlns:r="http://schemas.openxmlformats.org/officeDocument/2006/relationships" name="Note 15 - Segments (Tables)" sheetId="32" state="visible" r:id="rId32"/>
    <sheet xmlns:r="http://schemas.openxmlformats.org/officeDocument/2006/relationships" name="Note 1 - Summary of Significa33" sheetId="33" state="visible" r:id="rId33"/>
    <sheet xmlns:r="http://schemas.openxmlformats.org/officeDocument/2006/relationships" name="Note 2 - Liquidity (Details Tex" sheetId="34" state="visible" r:id="rId34"/>
    <sheet xmlns:r="http://schemas.openxmlformats.org/officeDocument/2006/relationships" name="Note 3 - Discontinued Operati35" sheetId="35" state="visible" r:id="rId35"/>
    <sheet xmlns:r="http://schemas.openxmlformats.org/officeDocument/2006/relationships" name="Note 3 - Discontinued Operati36" sheetId="36" state="visible" r:id="rId36"/>
    <sheet xmlns:r="http://schemas.openxmlformats.org/officeDocument/2006/relationships" name="Note 4 - Revenue From Contrac37" sheetId="37" state="visible" r:id="rId37"/>
    <sheet xmlns:r="http://schemas.openxmlformats.org/officeDocument/2006/relationships" name="Note 4 - Revenue From Contrac38" sheetId="38" state="visible" r:id="rId38"/>
    <sheet xmlns:r="http://schemas.openxmlformats.org/officeDocument/2006/relationships" name="Note 4 - Revenue From Contrac39" sheetId="39" state="visible" r:id="rId39"/>
    <sheet xmlns:r="http://schemas.openxmlformats.org/officeDocument/2006/relationships" name="Note 4 - Revenue From Contrac40" sheetId="40" state="visible" r:id="rId40"/>
    <sheet xmlns:r="http://schemas.openxmlformats.org/officeDocument/2006/relationships" name="Note 5 - Fair Value (Details Te" sheetId="41" state="visible" r:id="rId41"/>
    <sheet xmlns:r="http://schemas.openxmlformats.org/officeDocument/2006/relationships" name="Note 5 - Fair Value - Financial" sheetId="42" state="visible" r:id="rId42"/>
    <sheet xmlns:r="http://schemas.openxmlformats.org/officeDocument/2006/relationships" name="Note 6 - Stock-based Compensa43" sheetId="43" state="visible" r:id="rId43"/>
    <sheet xmlns:r="http://schemas.openxmlformats.org/officeDocument/2006/relationships" name="Note 6 - Stock-based Compensa44" sheetId="44" state="visible" r:id="rId44"/>
    <sheet xmlns:r="http://schemas.openxmlformats.org/officeDocument/2006/relationships" name="Note 6 - Stock-based Compensa45" sheetId="45" state="visible" r:id="rId45"/>
    <sheet xmlns:r="http://schemas.openxmlformats.org/officeDocument/2006/relationships" name="Note 7 - (Loss) Earnings Per 46" sheetId="46" state="visible" r:id="rId46"/>
    <sheet xmlns:r="http://schemas.openxmlformats.org/officeDocument/2006/relationships" name="Note 7 - (Loss) Earnings Per 47" sheetId="47" state="visible" r:id="rId47"/>
    <sheet xmlns:r="http://schemas.openxmlformats.org/officeDocument/2006/relationships" name="Note 8 - Accounts Payable, Ac48" sheetId="48" state="visible" r:id="rId48"/>
    <sheet xmlns:r="http://schemas.openxmlformats.org/officeDocument/2006/relationships" name="Note 9 - Notes Payable (Details" sheetId="49" state="visible" r:id="rId49"/>
    <sheet xmlns:r="http://schemas.openxmlformats.org/officeDocument/2006/relationships" name="Note 10 - Terminated Lease Li50" sheetId="50" state="visible" r:id="rId50"/>
    <sheet xmlns:r="http://schemas.openxmlformats.org/officeDocument/2006/relationships" name="Note 10 - Terminated Lease Li51" sheetId="51" state="visible" r:id="rId51"/>
    <sheet xmlns:r="http://schemas.openxmlformats.org/officeDocument/2006/relationships" name="Note 11 - Commitments and Con52" sheetId="52" state="visible" r:id="rId52"/>
    <sheet xmlns:r="http://schemas.openxmlformats.org/officeDocument/2006/relationships" name="Note 12 - Equity Instruments (D" sheetId="53" state="visible" r:id="rId53"/>
    <sheet xmlns:r="http://schemas.openxmlformats.org/officeDocument/2006/relationships" name="Note 13 - Stock Warrants (Detai" sheetId="54" state="visible" r:id="rId54"/>
    <sheet xmlns:r="http://schemas.openxmlformats.org/officeDocument/2006/relationships" name="Note 14 - Income Taxes (Details" sheetId="55" state="visible" r:id="rId55"/>
    <sheet xmlns:r="http://schemas.openxmlformats.org/officeDocument/2006/relationships" name="Note 15 - Segments (Details Tex" sheetId="56" state="visible" r:id="rId56"/>
    <sheet xmlns:r="http://schemas.openxmlformats.org/officeDocument/2006/relationships" name="Note 15 - Segments - Segment In" sheetId="57" state="visible" r:id="rId57"/>
    <sheet xmlns:r="http://schemas.openxmlformats.org/officeDocument/2006/relationships" name="Note 16 - Supplemental Disclo58" sheetId="58" state="visible" r:id="rId58"/>
  </sheets>
  <definedNames/>
  <calcPr calcId="124519" fullCalcOnLoad="1"/>
</workbook>
</file>

<file path=xl/sharedStrings.xml><?xml version="1.0" encoding="utf-8"?>
<sst xmlns="http://schemas.openxmlformats.org/spreadsheetml/2006/main" uniqueCount="578">
  <si>
    <t>Document And Entity Information - shares</t>
  </si>
  <si>
    <t>6 Months Ended</t>
  </si>
  <si>
    <t>Jun. 30, 2018</t>
  </si>
  <si>
    <t>Aug. 01, 2018</t>
  </si>
  <si>
    <t>Document Information [Line Items]</t>
  </si>
  <si>
    <t>Entity Registrant Name</t>
  </si>
  <si>
    <t>NAVIDEA BIOPHARMACEUTICALS, INC.</t>
  </si>
  <si>
    <t>Entity Central Index Key</t>
  </si>
  <si>
    <t>Trading Symbol</t>
  </si>
  <si>
    <t>nav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1, 2017</t>
  </si>
  <si>
    <t>Current assets:</t>
  </si>
  <si>
    <t>Cash and cash equivalents</t>
  </si>
  <si>
    <t>Available-for-sale securities</t>
  </si>
  <si>
    <t>Accounts and other receivables</t>
  </si>
  <si>
    <t>Prepaid expenses and other</t>
  </si>
  <si>
    <t>Total current assets</t>
  </si>
  <si>
    <t>Property and equipment</t>
  </si>
  <si>
    <t>Less accumulated depreciation and amortization</t>
  </si>
  <si>
    <t>Property and equipment, net</t>
  </si>
  <si>
    <t>Patents, trademarks and license agreements</t>
  </si>
  <si>
    <t>Less accumulated amortization</t>
  </si>
  <si>
    <t>Patents, trademarks and license agreements, net</t>
  </si>
  <si>
    <t>Guaranteed earnout receivable</t>
  </si>
  <si>
    <t xml:space="preserve"> </t>
  </si>
  <si>
    <t>Other assets</t>
  </si>
  <si>
    <t>Total assets</t>
  </si>
  <si>
    <t>Current liabilities:</t>
  </si>
  <si>
    <t>Accounts payable</t>
  </si>
  <si>
    <t>Accrued liabilities and other</t>
  </si>
  <si>
    <t>Notes payable</t>
  </si>
  <si>
    <t>Terminated lease liability, current</t>
  </si>
  <si>
    <t>Accrued loss for CRG litigation</t>
  </si>
  <si>
    <t>Liabilities associated with discontinued operations, current</t>
  </si>
  <si>
    <t>Total current liabilities</t>
  </si>
  <si>
    <t>Terminated lease liability</t>
  </si>
  <si>
    <t>Deferred revenue</t>
  </si>
  <si>
    <t>Other liabilities</t>
  </si>
  <si>
    <t>Total liabilities</t>
  </si>
  <si>
    <t>Commitments and contingencies (Note 11)</t>
  </si>
  <si>
    <t>Stockholders’ equity:</t>
  </si>
  <si>
    <t>Preferred stock; $.001 par value; 5,000,000 shares authorized; no shares issued or outstanding at June 30, 2018 and December 31, 2017</t>
  </si>
  <si>
    <t>Common stock; $.001 par value; 300,000,000 shares authorized; 163,620,090 and 162,206,646 shares issued and outstanding at June 30, 2018 and December 31, 2017, respectively</t>
  </si>
  <si>
    <t>Additional paid-in capital</t>
  </si>
  <si>
    <t>Accumulated deficit</t>
  </si>
  <si>
    <t>Accumulated other comprehensive loss</t>
  </si>
  <si>
    <t>Total Navidea stockholders' equity</t>
  </si>
  <si>
    <t>Noncontrolling interes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7</t>
  </si>
  <si>
    <t>Revenue:</t>
  </si>
  <si>
    <t>Revenue from contract with customer</t>
  </si>
  <si>
    <t>Grant and other revenue</t>
  </si>
  <si>
    <t>Revenue</t>
  </si>
  <si>
    <t>Cost of revenue</t>
  </si>
  <si>
    <t>Gross profit</t>
  </si>
  <si>
    <t>Operating expenses:</t>
  </si>
  <si>
    <t>Research and development expenses</t>
  </si>
  <si>
    <t>Selling, general and administrative</t>
  </si>
  <si>
    <t>Total operating expenses</t>
  </si>
  <si>
    <t>Loss from operations</t>
  </si>
  <si>
    <t>[1]</t>
  </si>
  <si>
    <t>Other (expense) income:</t>
  </si>
  <si>
    <t>Interest (expense) income, net</t>
  </si>
  <si>
    <t>Change in fair value of financial instruments</t>
  </si>
  <si>
    <t>Loss on extinguishment of debt</t>
  </si>
  <si>
    <t>Other, net</t>
  </si>
  <si>
    <t>Total other (expense) income, net</t>
  </si>
  <si>
    <t>[2]</t>
  </si>
  <si>
    <t>Loss before income taxes</t>
  </si>
  <si>
    <t>Income tax benefit (expense)</t>
  </si>
  <si>
    <t>Loss from continuing operations</t>
  </si>
  <si>
    <t>Discontinued operations, net of tax effect:</t>
  </si>
  <si>
    <t>Loss from discontinued operations</t>
  </si>
  <si>
    <t>Gain (loss) on sale</t>
  </si>
  <si>
    <t>Net (loss) income</t>
  </si>
  <si>
    <t>Less (loss) income attributable to noncontrolling interest</t>
  </si>
  <si>
    <t>Net (loss) income attributable to common stockholders</t>
  </si>
  <si>
    <t>(Loss) income per common share (basic):</t>
  </si>
  <si>
    <t>Continuing operations (in dollars per share)</t>
  </si>
  <si>
    <t>Discontinued operations (in dollars per share)</t>
  </si>
  <si>
    <t>Attributable to common stockholders (in dollars per share)</t>
  </si>
  <si>
    <t>Weighted average shares outstanding (basic) (in shares)</t>
  </si>
  <si>
    <t>(Loss) income per common share (diluted):</t>
  </si>
  <si>
    <t>Weighted average shares outstanding (diluted) (in shares)</t>
  </si>
  <si>
    <t>Royalty [Member]</t>
  </si>
  <si>
    <t>License [Member]</t>
  </si>
  <si>
    <t>Income (loss) from operations does not reflect the allocation of certain selling, general and administrative expenses, excluding depreciation and amortization, to our individual reportable segments, other than those expenses directly incurred by MT.</t>
  </si>
  <si>
    <t>Amounts consist primarily of losses on debt extinguishment and changes in fair value of financial instruments, which are not currently allocated to our individual reportable segments.</t>
  </si>
  <si>
    <t>Consolidated Statements of Comprehensive Income (Loss) (Unaudited) - USD ($)</t>
  </si>
  <si>
    <t>Unrealized gain (loss) on available-for-sale securities</t>
  </si>
  <si>
    <t>Comprehensive (loss) income</t>
  </si>
  <si>
    <t>Consolidated Statement of Stockholders' Equity (Unaudited) - 6 months ended Jun. 30, 2018 - USD ($)</t>
  </si>
  <si>
    <t>Common Stock [Member]</t>
  </si>
  <si>
    <t>Additional Paid-in Capital [Member]</t>
  </si>
  <si>
    <t>Retained Earnings [Member]</t>
  </si>
  <si>
    <t>AOCI Attributable to Parent [Member]</t>
  </si>
  <si>
    <t>Noncontrolling Interest [Member]</t>
  </si>
  <si>
    <t>Total</t>
  </si>
  <si>
    <t>Balance (in shares) at Dec. 31, 2017</t>
  </si>
  <si>
    <t>Balance at Dec. 31, 2017</t>
  </si>
  <si>
    <t>Impact of adoption of ASC Topic 606 at Dec. 31, 2017</t>
  </si>
  <si>
    <t>Issued stock in payment of employee bonuses (in shares)</t>
  </si>
  <si>
    <t>Issued stock in payment of employee bonuses</t>
  </si>
  <si>
    <t>Issued restricted stock (in shares)</t>
  </si>
  <si>
    <t>Issued restricted stock</t>
  </si>
  <si>
    <t>Issued stock to 401(k) plan (in shares)</t>
  </si>
  <si>
    <t>Issued stock to 401(k) plan</t>
  </si>
  <si>
    <t>Stock compensation expense</t>
  </si>
  <si>
    <t>Net loss</t>
  </si>
  <si>
    <t>Unrealized gain on available-for-sale securities</t>
  </si>
  <si>
    <t>Total comprehensive loss</t>
  </si>
  <si>
    <t>Balance (in shares) at Jun. 30, 2018</t>
  </si>
  <si>
    <t>Balance at Jun. 30, 2018</t>
  </si>
  <si>
    <t>Consolidated Statements of Cash Flows (Unaudited) - USD ($)</t>
  </si>
  <si>
    <t>Cash flows from operating activities:</t>
  </si>
  <si>
    <t>Adjustments to reconcile net (loss) income to net cash provided by operating activities:</t>
  </si>
  <si>
    <t>Depreciation and amortization</t>
  </si>
  <si>
    <t>Loss on disposal and abandonment of assets</t>
  </si>
  <si>
    <t>Compounded interest on long term debt</t>
  </si>
  <si>
    <t>Issued warrants in connection with Asset Sale</t>
  </si>
  <si>
    <t>Value of stock issued to directors</t>
  </si>
  <si>
    <t>Value of stock issued to employees</t>
  </si>
  <si>
    <t>Value of stock issued to 401(k) plan for employer matching contributions</t>
  </si>
  <si>
    <t>Changes in operating assets and liabilities:</t>
  </si>
  <si>
    <t>Inventory</t>
  </si>
  <si>
    <t>Prepaid expenses and other assets</t>
  </si>
  <si>
    <t>Accrued and other liabilities</t>
  </si>
  <si>
    <t>Net cash provided by operating activities</t>
  </si>
  <si>
    <t>Cash flows from investing activities:</t>
  </si>
  <si>
    <t>Purchases of available-for-sale securities</t>
  </si>
  <si>
    <t>Proceeds from sales of available-for-sale securities</t>
  </si>
  <si>
    <t>Maturities of available-for-sale securities</t>
  </si>
  <si>
    <t>Purchases of equipment</t>
  </si>
  <si>
    <t>Net cash provided by (used in) investing activities</t>
  </si>
  <si>
    <t>Cash flows from financing activities:</t>
  </si>
  <si>
    <t>Proceeds from issuance of common stock</t>
  </si>
  <si>
    <t>Payment of debt-related costs</t>
  </si>
  <si>
    <t>Principal payments on notes payable</t>
  </si>
  <si>
    <t>Net cash used in financing activities</t>
  </si>
  <si>
    <t>Net increase (decrease) in cash, cash equivalents and restricted cash</t>
  </si>
  <si>
    <t>Cash, cash equivalents and restricted cash, beginning of period</t>
  </si>
  <si>
    <t>Cash, cash equivalents and restricted cash, end of period</t>
  </si>
  <si>
    <t>Note 1 - Summary of Significant Accounting Policies</t>
  </si>
  <si>
    <t>Notes to Financial Statements</t>
  </si>
  <si>
    <t>Significant Accounting Policies [Text Block]</t>
  </si>
  <si>
    <t xml:space="preserve"> 1. Summary of Significant Accounting Policies a. Basis of Presentation: June 30, 2018 three six June 30, 2018 2017 June 30, 2018 not December 31, 2017, 10 Our consolidated financial statements include the accounts of Navidea and our wholly-owned subsidiaries, Navidea Biopharmaceuticals Limited and Cardiosonix Ltd, as well as those of our majority-owned subsidiary, Macrophage Therapeutics, Inc. (“MT”). All significant inter-company accounts were eliminated in consolidation. Cardiosonix was legally dissolved in September 2017. On March 3, 2017, November 23, 2016 ( 414, 414” ® Upon closing of the Asset Sale, the Supply and Distribution Agreement dated November 15, 2007, 414 no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s of cash flows. See Note 3. Certain prior period amounts also have been reclassified to conform with the current year’s presentation, including the adoption of Accounting Standards Update (“ASU”) No. 2014 09, Revenue from Contracts with Customers , b. Financial Instruments and Fair Value: 1 3 three Level 1 Level 2 not Level 3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5. The following methods and assumptions were used to estimate the fair value of each class of financial instruments: ( 1 Cash, available-for-sale securities, accounts and other receivables, and accounts payable: June 30, 2018 December 31, 2017, $96,000 2016. ( 2 Notes payable: June 30, 2018 December 31, 2017 June 30, 2018, $2.2 $2.2 December 31, 2017, $2.4 $2.4 9. ( 3 Derivative liabilities: $63,000 June 30, 2018 December 31, 2017 June 30, 2018 December 31, 2017 5. ( 4 Warrants: March 2017, 414 five 10 1 $1.50 414 $3.3 six June 30, 2017. $334,000, 13. c.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4. d. Recently Adopted Accounting Standards: May 2014, 2014 09, Revenue from Contracts with Customers (Topic 606 2014 09 2014 09 five may 2014 09, 606 2014 09 2014 09 2014 09 December 15, 2017, In March 2016, No. 2016 08, Revenue from Contracts with Customers – Principal versus Agent Considerations (Reporting Revenue Gross versus Net) 2016 08 not 2016 08 No. 2014 09, Revenue from Contracts with Customers (Topic 606 not 2016 08 2014 09, one No. 2015 14, Revenue from Contracts with Customers – Deferral of the Effective Date December 15, 2017, December 15, 2016, In April 2016, No. 2016 10, Revenue from Contracts with Customers – Identifying Performance Obligations and Licensing 2016 10 not 2016 10 No. 2014 09, Revenue from Contracts with Customers (Topic 606 not 2016 10 2014 09, one No. 2015 14, Revenue from Contracts with Customers – Deferral of the Effective Date December 15, 2017, December 15, 2016, In May 2016, No. 2016 12, Revenue from Contracts with Customers – Narrow-Scope Improvements and Practical Expedients 2016 12 not 606, 2016 12 No. 2014 09, Revenue from Contracts with Customers (Topic 606 not 2016 12 2014 09, one No. 2015 14, Revenue from Contracts with Customers – Deferral of the Effective Date December 15, 2017, December 15, 2016, In December 2016, No. 2016 20, Technical Corrections and Improvements to Topic 606, 2016 20 not 606, 606, 2016 20 No. 2014 09, Revenue from Contracts with Customers (Topic 606 not 2016 12 2014 09, one No. 2015 14, Revenue from Contracts with Customers – Deferral of the Effective Date December 15, 2017, December 15, 2016, We adopted ASU 2014 09, 2016 08, 2016 10, 2016 12 2016 20, January 1, 2018 2014 09 $700,000 4. In November 2016, No. 2016 18, Statement of Cash Flows – Restricted Cash 2016 18 2016 18 December 15, 2017, 2016 18 2016 18 January 1, 2018. 2016 18 $5.0 three March 31, 2017. In March 2018, No. 2018 05, Income Taxes (Topic 740 – Amendments to SEC Paragraphs Pursuant to SEC Staff Accounting Bulletin No. 118 2018 05 740 No. 118. 2018 05 740 2018 05 March 2018 not e. Recent ly Issued A ccounting Standards: February 2016, No. 2016 02, Leases (Topic 842 2016 02 842 2016 02 December 15, 2018, 2016 02, third 2018. 2016 02 In June 2018, No. 2018 07, Compensation—Stock Compensation (Topic 718 2018 07 718 718 2018 07 718 718 not 1 2 606, Revenue from Contracts with Customers 2018 07 December 15, 2018, 2018 07 not In July 2018, No. 2018 09, Codification Improvements 2018 09 2015 09 December 15, 2018 2018 09 not</t>
  </si>
  <si>
    <t>Note 2 - Liquidity</t>
  </si>
  <si>
    <t>Substantial Doubt about Going Concern [Text Block]</t>
  </si>
  <si>
    <t xml:space="preserve"> 2. Liquidity As disclosed in the Company’s Annual Report on Form 10 December 2017, $66.0 $66.0 2017. $59.0 March 2017, $7.0 not June 2016 $4.1 $66.0 $4.1 $4.1 $7.0 On January 16, 2018, $66.0 $4.1 June 2016, $2.9 March 26, 2018, $7.7 April 2, 2018, $4.1 June 2016 $66.0 August 10, 2018, not 2019 On April 2, 2018, 414 $6.0 not $7.1 414 414 414 April 9, 2018, $7.1 $4.1 $59.0 On April 12, 2018 2017, $66.0 $66.0 $4.1 June 2016 $66.0 $66.0 $7.1 414 May 22, 2018 June 26, 2018 In a related proceeding before the Ohio Court, initially filed in 2016, 2017, $66.0 not $4.1 $4.1 On April 11, 2018, not $7.1 414 April 16, 2018, April 27, 2018. August 20, 2018. On July 11, 2018, first not In addition, the Company previously was a party to a Loan Agreement with Platinum-Montaur Life Sciences LLC (“Platinum-Montaur”), an affiliate of Platinum Management (NY) LLC, Platinum Partners Value Arbitrage Fund L.P. (“PPVA”), Platinum Partners Liquid Opportunity Master Fund L.P., Platinum Liquid Opportunity Management (NY) LLC, and Montsant Partners LLC (collectively, “Platinum”) (the “Platinum Loan Agreement”) and a Third Amended and Restated Promissory Note (“Platinum Note”) given by Navidea in favor of Platinum-Montaur. In connection with the closing of the Asset Sale to Cardinal Health 414, $7.7 $1.9 not On November 2, 2017, $1.9 March 3, 2017, December 6, 2017. January 26, 2018 March 9, 2018, April 6, 2018. The Company has experienced recurring net losses and recent unfavorable court rulings, and has used significant cash to fund its operations, all of which are factors that raise substantial doubt about our ability to continue as a going concern. Our projected cash burn factors in certain cost cutting initiatives that have been approved by the board of directors and implemented, including reductions in the workforce and a reduction in facilities expenses. Additionally, we have considerable discretion over the extent of development project expenditures and have the ability to curtail the related cash flows as needed. The Company also has funds remaining under outstanding grant awards, and continues working to establish new sources of funding, including collaborations, potential equity investments, and additional grant funding that can augment the balance sheet as the Company works to reduce spending. However, based on our current working capital and our projected cash burn, and without definitive agreements in place for additional funding, management believes that there is substantial doubt about the Company’s ability to continue as a going concern for at least twelve 10</t>
  </si>
  <si>
    <t>Note 3 - Discontinued Operations</t>
  </si>
  <si>
    <t>Disposal Groups, Including Discontinued Operations, Disclosure [Text Block]</t>
  </si>
  <si>
    <t xml:space="preserve"> 3 . Discontinued Operations On March 3, 2017, 414 ® 414 $80.6 $3.0 On April 2, 2018, 414 $6.0 not $7.1 414 414 414 April 9, 2018, $7.1 $4.1 $59.0 We recorded a net gain on the sale of the Business of $86.7 six June 30, 2017, $16.5 $3.3 414, $2.0 $800,000 $6.5 As a result of the Asset Sale, we reclassified certain assets and liabilities as assets and liabilities associated with discontinued operations. The following liabilities have been segregated and included in liabilities associated with discontinued operations, as appropriate, in the consolidated balance sheets: June 30 , 2018 December 31, 2017 Accrued liabilities $ — $ 7,092 Liabilities associated with discontinued operations, current $ — $ 7,092 In addition, we reclassified certain revenues and expenses related to the Business to discontinued operations for all periods presented, including interest expense related to the CRG and Platinum debt obligations as required by current accounting guidance. The following amounts have been segregated from continuing operations and included in discontinued operations in the consolidated statements of operations: Three Months Ended June 30, Six Months Ended June 30, 2018 2017 2018 2017 Lymphoseek sales revenue $ — $ 9,663 $ — $ 2,926,876 Cost of goods sold — 24,216 — 388,408 Gross profit — (14,553 ) — 2,538,468 Operating expenses: Research and development 2,453 75,196 2,453 358,729 Selling, general and administrative — — — 820,203 Total operating expenses 2,453 75,196 2,453 1,178,932 (Loss) income from discontinued operations (2,453 ) (89,749 ) (2,453 ) 1,359,536 Interest expense — — — (1,718,506 ) Loss before income taxes (2,453 ) (89,749 ) (2,453 ) (358,970 ) Benefit from income taxes 515 7,373 515 20,733 Loss from discontinued operations $ (1,938 ) $ (82,376 ) $ (1,938 ) $ (338,237 )</t>
  </si>
  <si>
    <t>Note 4 - Revenue From Contracts With Customers</t>
  </si>
  <si>
    <t>Revenue from Contract with Customer [Text Block]</t>
  </si>
  <si>
    <t xml:space="preserve"> 4 . Revenue from Contracts with Customers The Company adopted ASU 2014 09, January 1, 2018, three six June 30, 2018 January 1, 2018 not January 1, 2018. We earn revenues related to our licensing and distribution agreements. The terms of these agreements may The cumulative effect of the change on accumulated deficit as of January 1, 2018 $700,000, $100,000 Tc99m June 2017, $600,000 Tc99m August 2014. not Pre- Adoption Post- Adoption Change Deferred revenue $ 26,061 $ 726,061 $ 700,000 Accumulated deficit (319,908,968 ) (320,608,968 ) (700,000 ) During the three six June 30, 2018, $264,000 265,000, not Navidea is focused on the development and commercialization of precision immunodiagnostic agents and immunotherapeutics. We manage our business based on two Tc99m Tc99m one Tc99 In April 2018, NAV4694, NAV4694 The following tables disaggregate the Company’s revenue from contracts with customers for the three six June 30, 2018. T hree Months Ended June 30 , 2018 Diagnostics Therapeutics Total Tc99m tilmanocept royalty revenue: Europe $ 6,665 $ — $ 6,665 India — — — China — — — Total $ 6,665 $ — $ 6,665 License revenue: NAV4694 sublicense $ 257,709 $ — $ 257,709 Other revenue: Additional stability studies $ — $ — $ — Six Months Ended June 30, 2018 Diagnostics Therapeutics Total Tc99m tilmanocept royalty revenue: Europe $ 7,460 $ — $ 7,460 India — — — China — — — Total $ 7,460 $ — $ 7,460 License revenue: NAV4694 sublicense $ 257,709 $ — $ 257,709 Other revenue: Additional stability studies $ 15,037 $ — $ 15,037 The following economic factors affect the nature, amount, timing and uncertainty of the Company’s revenue and cash flows as indicated: Geographical L ocation of C ustomers: may may Status of Regulatory Approval: Tc99m Tc99m not may The following table summarizes the changes in contract liabilities, the current portion of which is included in accrued liabilities and other in the consolidated balance sheets, during the three six June 30, 2018 2017: Three Months Ended June 30, Six Months Ended June 30, 2018 2017 2018 2017 Total deferred revenue, beginning of period $ 711,024 $ 26,061 $ 26,061 $ 41,098 Impact of adoption of ASU 2014-09 and related standards — — 700,000 — Revenue receivable 10,000 — 10,000 — Revenue recognized from satisfaction of performance obligations — — (15,037 ) (15,037 ) Total deferred revenue, end of period $ 721,024 $ 26,061 $ 721,024 $ 26,061 Currently, the Company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90 $10,000 three six June 30, 2018. During the three six June 30, 2018, not Up-front and milestone payments received related to our license and distribution agreements in India and China are deferred until Tc99m not Tc99m not no not eight 10 The transaction price of a contract is the amount of consideration to which the Company expects to be entitled in exchange for transferring promised goods or services to a customer. Transaction prices do not third not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Tc99m The milestone payments have a binary outcome (that is, the Company will either receive all or none not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c99m not no no The sublicense of NAV4694 Up-front fees, milestones and royalties are generally non-refundable. Therefore, the Company does not Through June 30, 2018, not</t>
  </si>
  <si>
    <t>Note 5 - Fair Value</t>
  </si>
  <si>
    <t>Fair Value Disclosures [Text Block]</t>
  </si>
  <si>
    <t xml:space="preserve"> 5. Fair Value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 63,000 June 30, 2018 December 31, 2017, 1 The following table sets forth, by level, financial liabilities measured at fair value on a recurring basis: Liabilities Measured at Fair Value on a Recurri ng Basis as of June 30, 2018 and December 31, 2017 Description Quoted Prices in Active Markets for Identical Liabilities (Level 1) Significant Other Observable Inputs (Level 2) Significant Unobservable Inputs (Level 3) Total Liability related to MT warrants $ — $ — $ 63,000 $ 63,000 a. Valuation Processes-Level 3 third b. Sensitivity Analysis-Level 3 may may not There were no 1 2 three six June 30, 2018 2017. no 1 2 three six June 30, 2018 2017. 3 3 three June 30, 2018 2017 $0 $13,000, 3 six June 30, 2018 2017 $0 $153,000,</t>
  </si>
  <si>
    <t>Note 6 - Stock-based Compensation</t>
  </si>
  <si>
    <t>Disclosure of Compensation Related Costs, Share-based Payments [Text Block]</t>
  </si>
  <si>
    <t xml:space="preserve"> 6 . Stock-Based Compensation For the three June 30, 2018 2017, $79,000 $109,000, six June 30, 2018 2017, $217,000 $256,000, not three six June 30, 2018 2017. A summary of the status of our stock options as of June 30, 2018, six Six Months Ended June 30, 2018 Number of Options Weighted Average Exercise Price Weighted Average Remaining Contractual Life (in years) Aggregate Intrinsic Value Outstanding at beginning of period 3,687,679 $ 1.50 Granted 470,000 0.53 Exercised — — Canceled and Forfeited (5,000 ) 0.51 Expired (7,000 ) 0.66 Outstanding at end of period 4,145,679 $ 1.39 6.6 $ — Exercisable at end of period 2,321,683 $ 1.97 4.6 $ — A summary of the status of our unvested restricted stock as of June 30, 2018, six Six Months Ended June 30, 2018 Number of Shares Weighted Average Grant-Date Fair Value Unvested at beginning of period 150,000 $ 0.51 Granted 200,000 0.37 Vested (200,000 ) 0.47 Forfeited — — Unvested at end of period 150,000 $ 0.37 As of June 30, 2018, $146,000 1.2</t>
  </si>
  <si>
    <t>Note 7 - (Loss) Earnings Per Share</t>
  </si>
  <si>
    <t>Earnings Per Share [Text Block]</t>
  </si>
  <si>
    <t xml:space="preserve"> 7 . (Loss) Earnings Per Share Basic (loss) earnings per share is calculated by dividing net (loss) income attributable to common stockholders by the weighted-average number of common shares and, except for periods with a loss from operations, participating securities outstanding during the period. Diluted (loss) earnings per share reflects additional common shares that would have been outstanding if dilutive potential common shares had been issued. Potential common shares that may The following table sets forth the reconciliation of the weighted average number of common shares outstanding used to compute basic and diluted (loss) earnings per share for the three six June 30, 2018 2017: Three Months Ended June 30, Six Months Ended June 30, 2018 2017 2018 2017 Weighted average shares outstanding, basic 162,716,988 161,910,792 162,494,238 161,147,873 Dilutive shares related to warrants — — — 4,283,127 Unvested restricted stock — — — 200,000 Weighted average shares outstanding, diluted 162,716,988 161,910,792 162,494,238 165,631,000 Diluted (loss) earnings per common share for the six June 30, 2018 2017 19.1 15.7 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150,000 200,000 six June 30, 2018 2017,</t>
  </si>
  <si>
    <t>Note 8 - Accounts Payable, Accrued Liabilities and Other</t>
  </si>
  <si>
    <t>Accounts Payable, Accrued Liabilities, and Other Liabilities Disclosure, Current [Text Block]</t>
  </si>
  <si>
    <t xml:space="preserve"> 8. Accounts Payable, Accrued Liabilities and Other At June 30, 2018, $96,000 2016. Accrued liabilities and other at June 30, 2018 December 31, 2017 $1.1 $975,000,</t>
  </si>
  <si>
    <t>Note 9 - Notes Payable</t>
  </si>
  <si>
    <t>Debt Disclosure [Text Block]</t>
  </si>
  <si>
    <t xml:space="preserve"> 9 . Notes Payable Platinum In July 2012, $50 414, $7.7 $1.9 not On November 2, 2017, $1.9 March 3, 2017, December 6, 2017. January 26, 2018 March 9, 2018, April 6, 2018. During the six June 30, 2018 2017, $85,000 $183,000 June 30, 2018, $2.1 The Platinum Note is reflected on the consolidated balance sheets at its estimated fair value, which includes the estimated fair value of the embedded conversion option of $ 0 June 30, 2018 December 31, 2017. $0 $13,000, three June 30, 2018 2017. $0 $153,000, six June 30, 2018 2017. $2.1 $2.0 June 30, 2018 December 31, 2017, Capital Royalty Partners II, L.P. As disclosed in the Company’s Annual Report on Form 10 December 2017, $66.0 $66.0 2017. $59.0 March 2017, $7.0 not June 2016 $4.1 $66.0 $4.1 $4.1 $7.0 On January 16, 2018, $66.0 $4.1 June 2016, $2.9 March 26, 2018, $7.7 April 2, 2018, $4.1 June 2016 $66.0 August 10, 2018, not 2019 On April 9, 2018, $7.1 $4.1 $59.0 On April 12, 2018 2017, $66.0 $66.0 $4.1 June 2016 $66.0 $66.0 $7.1 414 May 22, 2018 June 26, 2018 In a related proceeding before the Ohio Court, initially filed in 2016, 2017, $66.0 not $4.1 $4.1 On April 11, 2018, not $7.1 414 April 16, 2018, April 27, 2018. August 20, 2018. On July 11, 2018, first not 2 11. IPFS Corporation In December 2016, $348,000 8.99%. eight $45,000, July 2017. In November 2017, $396,000 4.0%. ten $40,000, August 2018. $80,000 $318,000 June 30, 2018 December 31, 2017, Summary During the three June 30, 2018 2017, $45,000 $43,000, $43,000 $40,000 three June 30, 2018 2017, six June 30, 2018 2017, $89,000 $1.8 $85,000 $183,000 six June 30, 2018 2017,</t>
  </si>
  <si>
    <t>Note 10 - Terminated Lease Liability</t>
  </si>
  <si>
    <t>Terminated Lease Liability Disclosure [Text Block]</t>
  </si>
  <si>
    <t xml:space="preserve"> 10. Terminated Lease Liability Effective June 1, 2017, 5600 4995 no October 2022. In accordance with current accounting guidance, the Company initially recorded a total liability of $1.0 $399,000 $706,000. December 31, 2017. A summary of the changes in our terminated lease liability during the six June 30, 2018 Terminated Lease Liability Total liability, January 1, 2018 $ 695,307 Changes in estimated future payments (43,394 ) Payments under Blazer lease (207,550 ) Receipts from subtenant 156,497 Accretion of liability 18,539 Total liability, June 30, 2018 $ 619,399 </t>
  </si>
  <si>
    <t>Note 11 - Commitments and Contingencies</t>
  </si>
  <si>
    <t>Commitments and Contingencies Disclosure [Text Block]</t>
  </si>
  <si>
    <t xml:space="preserve"> 1 1 . Commitments and Contingencies We are subject to legal proceedings and claims that arise in the ordinary course of business. Sinotau Litigation – NAV4694 On August 31, 2015, NAV4694 September 2016, In October 2017, NAV4694, NAV4694 not In April 2018, NAV4694, NAV4694 CRG Litigation As disclosed in the Company’s Annual Report on Form 10 December 2017, $66.0 $66.0 2017. $59.0 March 2017, $7.0 not June 2016 $4.1 $66.0 $4.1 $4.1 $7.0 On January 16, 2018, $66.0 $4.1 June 2016, $2.9 March 26, 2018, $7.7 April 2, 2018, $4.1 June 2016 $66.0 August 10, 2018, not 2019 On April 9, 2018, $7.1 $4.1 $59.0 On April 12, 2018 2017, $66.0 $66.0 $4.1 June 2016 $66.0 $66.0 $7.1 414 May 22, 2018 June 26, 2018 In a related proceeding before the Ohio Court, initially filed in 2016, 2017, $66.0 not $4.1 $4.1 On April 11, 2018, not $7.1 414 April 16, 2018, April 27, 2018. August 20, 2018. On July 11, 2018, first not 2 9. Sinotau Litigation – Tc99m Tilmanocept On February 1, 2017, Tc99m 414. February 3, 2017, March 6, 2017. March 3, 2017. March 6, 414 February 2, 2017. July 12, 2017, July 27, 2017 60 February 8, 2018, February 17, 2018, February 20, 2018, Platinum-Montaur Life Sciences LLC On November 2, 2017, $1.9 March 3, 2017, December 6, 2017. January 26, 2018 March 9, 2018, April 6, 2018. In accordance with ASC Topic 450, Contingencies not</t>
  </si>
  <si>
    <t>Note 12 - Equity Instruments</t>
  </si>
  <si>
    <t>Stockholders' Equity Note Disclosure [Text Block]</t>
  </si>
  <si>
    <t xml:space="preserve"> 12 . Equity Instruments During the six June 30, 2018 2017, 1,118,760 710,353 $317,000 $369,000, 2017, 2016 2015 During the six June 30, 2018 2017, 94,684 105,308 401 $36,000 $54,000, During the six June 30, 2017, 16,406 $10,500 not six June 30, 2018.</t>
  </si>
  <si>
    <t>Note 13 - Stock Warrants</t>
  </si>
  <si>
    <t>Stock Warrants Disclosure [Text Block]</t>
  </si>
  <si>
    <t xml:space="preserve"> 1 3 . Stock Warrants In January 2017, 5,411,850 5,411,850 $54,119. In March 2017, 414 five 10 1 $1.50 five 77% five 2%. 414 $3.3 six June 30, 2017. $334,000, six June 30, 2017. At June 30, 2018, 16.7 $0.01 $2.50 $1.16 one 17 In addition, at June 30, 2018, 300 $2,000</t>
  </si>
  <si>
    <t>Note 14 - Income Taxes</t>
  </si>
  <si>
    <t>Income Tax Disclosure [Text Block]</t>
  </si>
  <si>
    <t xml:space="preserve"> 14. Income Taxes Income taxes are accounted for under the asset and liability method. Deferred tax assets (“DTAs”) and deferred tax liabilities (“DTLs”) are recognized for the future tax consequences attributable to differences between the financial statement carrying amounts of existing assets and liabilities and their respective tax bases, and operating loss and tax credit carryforwards. DTAs and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Current accounting standards require a valuation allowance against DTAs if, based on the weight of available evidence, it is more likely than not may not June 30, 2018 December 31, 2017, In assessing the realizability of DTAs, management considers whether it is more likely than not not not not June 30, 2018 The Tax Cuts and Jobs Act was signed into law on December 22, 2017. 35% 21%, January 1, 2018. 2018, 2019 2020. may 2018 2020, 50 2018, 2019 2020 2021. $ 1.2 June 30, 2018 December 31, 2017. may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June 30, 2018 December 31, 2017 not twelve June 30, 2018, 2014 2017 Benefit from income taxes was $11,000 three June 30, 2018, 21.0%, $1.6 three June 30, 2017, 34.0%. three June 30, 2018 2017 As of June 30, 2018, $131.8 $20.4 $9.7</t>
  </si>
  <si>
    <t>Note 15 - Segments</t>
  </si>
  <si>
    <t>Segment Reporting Disclosure [Text Block]</t>
  </si>
  <si>
    <t xml:space="preserve"> 1 5 .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two Tc99m NAV4694 April 2018), The information in the following tables is derived directly from each reportable segment’s financial reporting. T hree Months Ended June 30, 2018 Diagnostics Therapeutics Corporate Total Royalty revenue $ 6,665 $ — $ — $ 6,665 License revenue 257,709 — — 257,709 Grant and other revenue 156,889 120,864 — 277,753 Total revenue 421,263 120,864 — 542,127 Cost of revenue 35,392 — — 35,392 Research and development expenses 913,158 229,560 — 1,142,718 Selling, general and administrative expenses, excluding depreciation and amortization (1) — 16,630 1,735,258 1,751,888 Depreciation and amortization (2) — — 37,511 37,511 Loss from operations (3) (527,287 ) (125,326 ) (1,772,769 ) (2,425,382 ) Other expense (4) — — (20,719 ) (20,719 ) Income tax benefit 2,356 560 8,013 10,929 Net loss from continuing operations (524,931 ) (124,766 ) (1,785,475 ) (2,435,172 ) Loss from discontinued operations, net of tax (1,938 ) — — (1,938 ) Gain on sale of discontinued operations, net of tax 43,053 — — 43,053 Net loss (483,816 ) (124,766 ) (1,785,475 ) (2,394,057 ) Total assets, net of depreciation and amortization: United States $ 409,769 $ 87,751 $ 8,139,434 $ 8,636,954 International 22,147 — 1,391 23,538 Capital expenditures — — 3,165 3,165 T hree Months Ended June 30, 2017 Diagnostics Therapeutics Corporate Total Royalty revenue $ — $ — $ — $ — License revenue 100,000 — — 100,000 Grant and other revenue 418,375 93,224 — 511,599 Total revenue 518,375 93,224 — 611,599 Research and development expenses 1,108,101 77,773 — 1,185,874 Selling, general and administrative expenses, excluding depreciation and amortization (1) — 3,462 4,175,583 4,179,045 Depreciation and amortization (2) — — 70,539 70,539 (Loss) income from operations (3) (589,726 ) 11,989 (4,246,122 ) (4,823,859 ) Other income — — 40,848 40,848 Income tax benefit (expense) 201,125 (4,089 ) 1,434,198 1,631,234 Net (loss) income from continuing operations (388,601 ) 7,900 (2,771,076 ) (3,151,777 ) Loss from discontinued operations, net of tax (82,376 ) — — (82,376 ) Loss on sale of discontinued operations, net of tax (1,953,378 ) — — (1,953,378 ) Net (loss) income (2,424,355 ) 7,900 (2,771,076 ) (5,187,531 ) Total assets, net of depreciation and amortization: United States $ 16,373,919 $ 16,002 $ 9,411,189 $ 25,801,110 International 98,806 — 2,299 101,105 Capital expenditures — — 8,170 8,170 Six Months Ended June 30, 2018 Diagnostics Therapeutics Corporate Total Royalty revenue $ 7,460 $ — $ — $ 7,460 License revenue 257,709 — — 257,709 Grant and other revenue 389,325 164,078 — 553,403 Total revenue 654,494 164,078 — 818,572 Cost of revenue 35,710 — — 35,710 Research and development expenses 1,698,169 443,505 — 2,141,674 Selling, general and administrative expenses, excluding depreciation and amortization (1) — 25,237 3,465,036 3,490,273 Depreciation and amortization (2) — — 75,498 75,498 Loss from operations (3) (1,079,385 ) (304,664 ) (3,540,534 ) (4,924,583 ) Other expense (4) — — (4,259,480 ) (4,259,480 ) Income tax benefit 1,284 363 9,282 10,929 Net loss from continuing operations (1,078,101 ) (304,301 ) (7,790,732 ) (9,173,134 ) Loss from discontinued operations, net of tax (1,938 ) — — (1,938 ) Gain on sale of discontinued operations, net of tax 43,053 — — 43,053 Net loss (1,036,986 ) (304,301 ) (7,790,732 ) (9,132,019 ) Total assets, net of depreciation and amortization: United States $ 409,769 $ 87,751 $ 8,139,434 $ 8,636,954 International 22,147 — 1,391 23,538 Capital expenditures — — 3,165 3,165 Six Months Ended June 30, 2017 Diagnostics Therapeutics Corporate Total Royalty revenue $ — $ — $ — $ — License revenue 100,000 — — 100,000 Grant and other revenue 989,737 101,892 — 1,091,629 Total revenue 1,089,737 101,892 — 1,191,629 Cost of revenue — — — — Research and development expenses 1,521,303 369,845 — 1,891,148 Selling, general and administrative expenses, excluding depreciation and amortization (1) — 5,983 7,118,706 7,124,689 Depreciation and amortization (2) — — 147,329 147,329 Loss from operations (3) (431,566 ) (273,936 ) (7,266,035 ) (7,971,537 ) Other expense (4) — — (1,130,261 ) (1,130,261 ) Income tax benefit 146,296 92,861 2,846,249 3,085,406 Net loss from continuing operations (285,270 ) (181,075 ) (5,550,047 ) (6,016,392 ) Loss from discontinued operations, net of tax (338,237 ) — — (338,237 ) Gain on sale of discontinued operations, net of tax 86,748,123 — — 86,748,123 Net income (loss) 86,124,616 (181,075 ) (5,550,047 ) 80,393,494 Total assets, net of depreciation and amortization: United States $ 16,373,919 $ 16,002 $ 9,411,189 $ 25,801,110 International 98,806 — 2,299 101,105 Capital expenditures — — 8,170 8,170 ( 1 General and administrative expenses, excluding depreciation and amortization, represent costs that relate to the general administration of the Company and as such are not ( 2 ) Depreciation and amortization is reflected in selling, general and administrative expenses ( $37,511 $70,539 three June 30, 2018 2017, $75,498 $147,329 six June 30, 2018 2017, ( 3 ) Income (loss) from operations does not ( 4 ) Amounts consist primarily of losses on debt extinguishment and changes in fair value of financial instruments, which are not</t>
  </si>
  <si>
    <t>Note 16 - Supplemental Disclosure for Statements of Cash Flows</t>
  </si>
  <si>
    <t>Cash Flow, Supplemental Disclosures [Text Block]</t>
  </si>
  <si>
    <t xml:space="preserve"> 16. Supplemental Disclosure for Statements of Cash Flows During the six June 30, 2018 2017, $4,000 $7.4 six June 30, 2018 2017, 94,684 105,308 401 $36,000 54,000, six June 30, 2017, 1.0 $334,000.</t>
  </si>
  <si>
    <t>Note 17 - Subsequent Events</t>
  </si>
  <si>
    <t>Subsequent Events [Text Block]</t>
  </si>
  <si>
    <t xml:space="preserve"> 1 7 . Subsequent Events The Company has evaluated events and transactions subsequent to June 30, 2018 10</t>
  </si>
  <si>
    <t>Significant Accounting Policies (Policies)</t>
  </si>
  <si>
    <t>Accounting Policies [Abstract]</t>
  </si>
  <si>
    <t>Basis of Accounting, Policy [Policy Text Block]</t>
  </si>
  <si>
    <t xml:space="preserve"> a. Basis of Presentation: June 30, 2018 three six June 30, 2018 2017 June 30, 2018 not December 31, 2017, 10 Our consolidated financial statements include the accounts of Navidea and our wholly-owned subsidiaries, Navidea Biopharmaceuticals Limited and Cardiosonix Ltd, as well as those of our majority-owned subsidiary, Macrophage Therapeutics, Inc. (“MT”). All significant inter-company accounts were eliminated in consolidation. Cardiosonix was legally dissolved in September 2017. On March 3, 2017, November 23, 2016 ( 414, 414” ® Upon closing of the Asset Sale, the Supply and Distribution Agreement dated November 15, 2007, 414 no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s of cash flows. See Note 3. Certain prior period amounts also have been reclassified to conform with the current year’s presentation, including the adoption of Accounting Standards Update (“ASU”) No. 2014 09, Revenue from Contracts with Customers , </t>
  </si>
  <si>
    <t>Fair Value of Financial Instruments, Policy [Policy Text Block]</t>
  </si>
  <si>
    <t xml:space="preserve"> b. Financial Instruments and Fair Value: 1 3 three Level 1 Level 2 not Level 3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5. The following methods and assumptions were used to estimate the fair value of each class of financial instruments: ( 1 Cash, available-for-sale securities, accounts and other receivables, and accounts payable: June 30, 2018 December 31, 2017, $96,000 2016. ( 2 Notes payable: June 30, 2018 December 31, 2017 June 30, 2018, $2.2 $2.2 December 31, 2017, $2.4 $2.4 9. ( 3 Derivative liabilities: $63,000 June 30, 2018 December 31, 2017 June 30, 2018 December 31, 2017 5. ( 4 Warrants: March 2017, 414 five 10 1 $1.50 414 $3.3 six June 30, 2017. $334,000, 13.</t>
  </si>
  <si>
    <t>Revenue Recognition, Policy [Policy Text Block]</t>
  </si>
  <si>
    <t xml:space="preserve"> c.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4.</t>
  </si>
  <si>
    <t>New Accounting Pronouncements, Policy [Policy Text Block]</t>
  </si>
  <si>
    <t xml:space="preserve"> d. Recently Adopted Accounting Standards: May 2014, 2014 09, Revenue from Contracts with Customers (Topic 606 2014 09 2014 09 five may 2014 09, 606 2014 09 2014 09 2014 09 December 15, 2017, In March 2016, No. 2016 08, Revenue from Contracts with Customers – Principal versus Agent Considerations (Reporting Revenue Gross versus Net) 2016 08 not 2016 08 No. 2014 09, Revenue from Contracts with Customers (Topic 606 not 2016 08 2014 09, one No. 2015 14, Revenue from Contracts with Customers – Deferral of the Effective Date December 15, 2017, December 15, 2016, In April 2016, No. 2016 10, Revenue from Contracts with Customers – Identifying Performance Obligations and Licensing 2016 10 not 2016 10 No. 2014 09, Revenue from Contracts with Customers (Topic 606 not 2016 10 2014 09, one No. 2015 14, Revenue from Contracts with Customers – Deferral of the Effective Date December 15, 2017, December 15, 2016, In May 2016, No. 2016 12, Revenue from Contracts with Customers – Narrow-Scope Improvements and Practical Expedients 2016 12 not 606, 2016 12 No. 2014 09, Revenue from Contracts with Customers (Topic 606 not 2016 12 2014 09, one No. 2015 14, Revenue from Contracts with Customers – Deferral of the Effective Date December 15, 2017, December 15, 2016, In December 2016, No. 2016 20, Technical Corrections and Improvements to Topic 606, 2016 20 not 606, 606, 2016 20 No. 2014 09, Revenue from Contracts with Customers (Topic 606 not 2016 12 2014 09, one No. 2015 14, Revenue from Contracts with Customers – Deferral of the Effective Date December 15, 2017, December 15, 2016, We adopted ASU 2014 09, 2016 08, 2016 10, 2016 12 2016 20, January 1, 2018 2014 09 $700,000. 4. In November 2016, No. 2016 18, Statement of Cash Flows – Restricted Cash 2016 18 2016 18 December 15, 2017, 2016 18 2016 18 January 1, 2018. 2016 18 $5.0 three March 31, 2017. In March 2018, No. 2018 05, Income Taxes (Topic 740 – Amendments to SEC Paragraphs Pursuant to SEC Staff Accounting Bulletin No. 118 2018 05 740 No. 118. 2018 05 740 2018 05 March 2018 not e. Recent ly Issued A ccounting Standards: February 2016, No. 2016 02, Leases (Topic 842 2016 02 842 2016 02 December 15, 2018, 2016 02, third 2018. 2016 02 In June 2018, No. 2018 07, Compensation—Stock Compensation (Topic 718 2018 07 718 718 2018 07 718 718 not 1 2 606, Revenue from Contracts with Customers 2018 07 December 15, 2018, 2018 07 not In July 2018, No. 2018 09, Codification Improvements 2018 09 2015 09 December 15, 2018 2018 09 not</t>
  </si>
  <si>
    <t>Note 3 - Discontinued Operations (Tables)</t>
  </si>
  <si>
    <t>Notes Tables</t>
  </si>
  <si>
    <t>Disposal Groups, Including Discontinued Operations [Table Text Block]</t>
  </si>
  <si>
    <t xml:space="preserve"> June 30 , 2018 December 31, 2017 Accrued liabilities $ — $ 7,092 Liabilities associated with discontinued operations, current $ — $ 7,092 Three Months Ended June 30, Six Months Ended June 30, 2018 2017 2018 2017 Lymphoseek sales revenue $ — $ 9,663 $ — $ 2,926,876 Cost of goods sold — 24,216 — 388,408 Gross profit — (14,553 ) — 2,538,468 Operating expenses: Research and development 2,453 75,196 2,453 358,729 Selling, general and administrative — — — 820,203 Total operating expenses 2,453 75,196 2,453 1,178,932 (Loss) income from discontinued operations (2,453 ) (89,749 ) (2,453 ) 1,359,536 Interest expense — — — (1,718,506 ) Loss before income taxes (2,453 ) (89,749 ) (2,453 ) (358,970 ) Benefit from income taxes 515 7,373 515 20,733 Loss from discontinued operations $ (1,938 ) $ (82,376 ) $ (1,938 ) $ (338,237 )</t>
  </si>
  <si>
    <t>Note 4 - Revenue From Contracts With Customers (Tables)</t>
  </si>
  <si>
    <t>Disaggregation of Revenue [Table Text Block]</t>
  </si>
  <si>
    <t xml:space="preserve"> T hree Months Ended June 30 , 2018 Diagnostics Therapeutics Total Tc99m tilmanocept royalty revenue: Europe $ 6,665 $ — $ 6,665 India — — — China — — — Total $ 6,665 $ — $ 6,665 License revenue: NAV4694 sublicense $ 257,709 $ — $ 257,709 Other revenue: Additional stability studies $ — $ — $ — Six Months Ended June 30, 2018 Diagnostics Therapeutics Total Tc99m tilmanocept royalty revenue: Europe $ 7,460 $ — $ 7,460 India — — — China — — — Total $ 7,460 $ — $ 7,460 License revenue: NAV4694 sublicense $ 257,709 $ — $ 257,709 Other revenue: Additional stability studies $ 15,037 $ — $ 15,037 </t>
  </si>
  <si>
    <t>Contract with Customer, Asset and Liability [Table Text Block]</t>
  </si>
  <si>
    <t xml:space="preserve"> Three Months Ended June 30, Six Months Ended June 30, 2018 2017 2018 2017 Total deferred revenue, beginning of period $ 711,024 $ 26,061 $ 26,061 $ 41,098 Impact of adoption of ASU 2014-09 and related standards — — 700,000 — Revenue receivable 10,000 — 10,000 — Revenue recognized from satisfaction of performance obligations — — (15,037 ) (15,037 ) Total deferred revenue, end of period $ 721,024 $ 26,061 $ 721,024 $ 26,061 </t>
  </si>
  <si>
    <t>Accounting Standards Update 2014-09 [Member]</t>
  </si>
  <si>
    <t>Schedule of New Accounting Pronouncements and Changes in Accounting Principles [Table Text Block]</t>
  </si>
  <si>
    <t xml:space="preserve"> Pre- Adoption Post- Adoption Change Deferred revenue $ 26,061 $ 726,061 $ 700,000 Accumulated deficit (319,908,968 ) (320,608,968 ) (700,000 )</t>
  </si>
  <si>
    <t>Note 5 - Fair Value (Tables)</t>
  </si>
  <si>
    <t>Fair Value, Liabilities Measured on Recurring Basis [Table Text Block]</t>
  </si>
  <si>
    <t xml:space="preserve"> Liabilities Measured at Fair Value on a Recurri ng Basis as of June 30, 2018 and December 31, 2017 Description Quoted Prices in Active Markets for Identical Liabilities (Level 1) Significant Other Observable Inputs (Level 2) Significant Unobservable Inputs (Level 3) Total Liability related to MT warrants $ — $ — $ 63,000 $ 63,000 </t>
  </si>
  <si>
    <t>Note 6 - Stock-based Compensation (Tables)</t>
  </si>
  <si>
    <t>Share-based Compensation, Stock Options, Activity [Table Text Block]</t>
  </si>
  <si>
    <t xml:space="preserve"> Six Months Ended June 30, 2018 Number of Options Weighted Average Exercise Price Weighted Average Remaining Contractual Life (in years) Aggregate Intrinsic Value Outstanding at beginning of period 3,687,679 $ 1.50 Granted 470,000 0.53 Exercised — — Canceled and Forfeited (5,000 ) 0.51 Expired (7,000 ) 0.66 Outstanding at end of period 4,145,679 $ 1.39 6.6 $ — Exercisable at end of period 2,321,683 $ 1.97 4.6 $ — </t>
  </si>
  <si>
    <t>Schedule of Nonvested Restricted Stock Units Activity [Table Text Block]</t>
  </si>
  <si>
    <t xml:space="preserve"> Six Months Ended June 30, 2018 Number of Shares Weighted Average Grant-Date Fair Value Unvested at beginning of period 150,000 $ 0.51 Granted 200,000 0.37 Vested (200,000 ) 0.47 Forfeited — — Unvested at end of period 150,000 $ 0.37 </t>
  </si>
  <si>
    <t>Note 7 - (Loss) Earnings Per Share (Tables)</t>
  </si>
  <si>
    <t>Schedule of Earnings Per Share, Basic and Diluted [Table Text Block]</t>
  </si>
  <si>
    <t xml:space="preserve"> Three Months Ended June 30, Six Months Ended June 30, 2018 2017 2018 2017 Weighted average shares outstanding, basic 162,716,988 161,910,792 162,494,238 161,147,873 Dilutive shares related to warrants — — — 4,283,127 Unvested restricted stock — — — 200,000 Weighted average shares outstanding, diluted 162,716,988 161,910,792 162,494,238 165,631,000 </t>
  </si>
  <si>
    <t>Note 10 - Terminated Lease Liability (Tables)</t>
  </si>
  <si>
    <t>Terminated Lease Liability [Table Text Block]</t>
  </si>
  <si>
    <t xml:space="preserve"> Terminated Lease Liability Total liability, January 1, 2018 $ 695,307 Changes in estimated future payments (43,394 ) Payments under Blazer lease (207,550 ) Receipts from subtenant 156,497 Accretion of liability 18,539 Total liability, June 30, 2018 $ 619,399 </t>
  </si>
  <si>
    <t>Note 15 - Segments (Tables)</t>
  </si>
  <si>
    <t>Schedule of Segment Reporting Information, by Segment [Table Text Block]</t>
  </si>
  <si>
    <t xml:space="preserve"> T hree Months Ended June 30, 2018 Diagnostics Therapeutics Corporate Total Royalty revenue $ 6,665 $ — $ — $ 6,665 License revenue 257,709 — — 257,709 Grant and other revenue 156,889 120,864 — 277,753 Total revenue 421,263 120,864 — 542,127 Cost of revenue 35,392 — — 35,392 Research and development expenses 913,158 229,560 — 1,142,718 Selling, general and administrative expenses, excluding depreciation and amortization (1) — 16,630 1,735,258 1,751,888 Depreciation and amortization (2) — — 37,511 37,511 Loss from operations (3) (527,287 ) (125,326 ) (1,772,769 ) (2,425,382 ) Other expense (4) — — (20,719 ) (20,719 ) Income tax benefit 2,356 560 8,013 10,929 Net loss from continuing operations (524,931 ) (124,766 ) (1,785,475 ) (2,435,172 ) Loss from discontinued operations, net of tax (1,938 ) — — (1,938 ) Gain on sale of discontinued operations, net of tax 43,053 — — 43,053 Net loss (483,816 ) (124,766 ) (1,785,475 ) (2,394,057 ) Total assets, net of depreciation and amortization: United States $ 409,769 $ 87,751 $ 8,139,434 $ 8,636,954 International 22,147 — 1,391 23,538 Capital expenditures — — 3,165 3,165 T hree Months Ended June 30, 2017 Diagnostics Therapeutics Corporate Total Royalty revenue $ — $ — $ — $ — License revenue 100,000 — — 100,000 Grant and other revenue 418,375 93,224 — 511,599 Total revenue 518,375 93,224 — 611,599 Research and development expenses 1,108,101 77,773 — 1,185,874 Selling, general and administrative expenses, excluding depreciation and amortization (1) — 3,462 4,175,583 4,179,045 Depreciation and amortization (2) — — 70,539 70,539 (Loss) income from operations (3) (589,726 ) 11,989 (4,246,122 ) (4,823,859 ) Other income — — 40,848 40,848 Income tax benefit (expense) 201,125 (4,089 ) 1,434,198 1,631,234 Net (loss) income from continuing operations (388,601 ) 7,900 (2,771,076 ) (3,151,777 ) Loss from discontinued operations, net of tax (82,376 ) — — (82,376 ) Loss on sale of discontinued operations, net of tax (1,953,378 ) — — (1,953,378 ) Net (loss) income (2,424,355 ) 7,900 (2,771,076 ) (5,187,531 ) Total assets, net of depreciation and amortization: United States $ 16,373,919 $ 16,002 $ 9,411,189 $ 25,801,110 International 98,806 — 2,299 101,105 Capital expenditures — — 8,170 8,170 Six Months Ended June 30, 2018 Diagnostics Therapeutics Corporate Total Royalty revenue $ 7,460 $ — $ — $ 7,460 License revenue 257,709 — — 257,709 Grant and other revenue 389,325 164,078 — 553,403 Total revenue 654,494 164,078 — 818,572 Cost of revenue 35,710 — — 35,710 Research and development expenses 1,698,169 443,505 — 2,141,674 Selling, general and administrative expenses, excluding depreciation and amortization (1) — 25,237 3,465,036 3,490,273 Depreciation and amortization (2) — — 75,498 75,498 Loss from operations (3) (1,079,385 ) (304,664 ) (3,540,534 ) (4,924,583 ) Other expense (4) — — (4,259,480 ) (4,259,480 ) Income tax benefit 1,284 363 9,282 10,929 Net loss from continuing operations (1,078,101 ) (304,301 ) (7,790,732 ) (9,173,134 ) Loss from discontinued operations, net of tax (1,938 ) — — (1,938 ) Gain on sale of discontinued operations, net of tax 43,053 — — 43,053 Net loss (1,036,986 ) (304,301 ) (7,790,732 ) (9,132,019 ) Total assets, net of depreciation and amortization: United States $ 409,769 $ 87,751 $ 8,139,434 $ 8,636,954 International 22,147 — 1,391 23,538 Capital expenditures — — 3,165 3,165 Six Months Ended June 30, 2017 Diagnostics Therapeutics Corporate Total Royalty revenue $ — $ — $ — $ — License revenue 100,000 — — 100,000 Grant and other revenue 989,737 101,892 — 1,091,629 Total revenue 1,089,737 101,892 — 1,191,629 Cost of revenue — — — — Research and development expenses 1,521,303 369,845 — 1,891,148 Selling, general and administrative expenses, excluding depreciation and amortization (1) — 5,983 7,118,706 7,124,689 Depreciation and amortization (2) — — 147,329 147,329 Loss from operations (3) (431,566 ) (273,936 ) (7,266,035 ) (7,971,537 ) Other expense (4) — — (1,130,261 ) (1,130,261 ) Income tax benefit 146,296 92,861 2,846,249 3,085,406 Net loss from continuing operations (285,270 ) (181,075 ) (5,550,047 ) (6,016,392 ) Loss from discontinued operations, net of tax (338,237 ) — — (338,237 ) Gain on sale of discontinued operations, net of tax 86,748,123 — — 86,748,123 Net income (loss) 86,124,616 (181,075 ) (5,550,047 ) 80,393,494 Total assets, net of depreciation and amortization: United States $ 16,373,919 $ 16,002 $ 9,411,189 $ 25,801,110 International 98,806 — 2,299 101,105 Capital expenditures — — 8,170 8,170 </t>
  </si>
  <si>
    <t>Note 1 - Summary of Significant Accounting Policies (Details Textual) - USD ($)</t>
  </si>
  <si>
    <t>1 Months Ended</t>
  </si>
  <si>
    <t>Mar. 31, 2017</t>
  </si>
  <si>
    <t>Mar. 31, 2018</t>
  </si>
  <si>
    <t>Jan. 01, 2018</t>
  </si>
  <si>
    <t>Notes Payable, Fair Value Disclosure</t>
  </si>
  <si>
    <t>Notes Payable, Current, Total</t>
  </si>
  <si>
    <t>Derivative Liability, Total</t>
  </si>
  <si>
    <t>Deferred Revenue</t>
  </si>
  <si>
    <t>Cumulative Effect of New Accounting Principle in Period of Adoption</t>
  </si>
  <si>
    <t>Accounting Standards Update 2014-09 [Member] | Retained Earnings [Member]</t>
  </si>
  <si>
    <t>Accounting Standards Update 2014-09 [Member] | Sayre Pharmaceuticals [Member]</t>
  </si>
  <si>
    <t>Accounting Standards Update 2014-09 [Member] | Sayre Pharmaceuticals [Member] | Retained Earnings [Member]</t>
  </si>
  <si>
    <t>Accounting Standards Update 2016-18 [Member] | Fiscal Year 2016 [Member]</t>
  </si>
  <si>
    <t>Prior Period Reclassification Adjustment</t>
  </si>
  <si>
    <t>Series NN Warrants [Member]</t>
  </si>
  <si>
    <t>Class of Warrant or Right, Term</t>
  </si>
  <si>
    <t>5 years</t>
  </si>
  <si>
    <t>Class of Warrant or Right, Exercise Price of Warrants or Rights</t>
  </si>
  <si>
    <t>Series NN Warrants [Member] | Cardinal Health 414 [Member]</t>
  </si>
  <si>
    <t>Class of Warrant or Right, Number of Securities Called by Warrants or Rights</t>
  </si>
  <si>
    <t>Class of Warrant or Right, Grants in Period, Estimated Fair Value</t>
  </si>
  <si>
    <t>Series NN Warrants [Member] | UCSD [Member]</t>
  </si>
  <si>
    <t>Former Executive [Member]</t>
  </si>
  <si>
    <t>Accounts Payable, Disputed</t>
  </si>
  <si>
    <t>Note 2 - Liquidity (Details Textual) - USD ($)</t>
  </si>
  <si>
    <t>Apr. 12, 2018</t>
  </si>
  <si>
    <t>Apr. 09, 2018</t>
  </si>
  <si>
    <t>Apr. 02, 2018</t>
  </si>
  <si>
    <t>Mar. 26, 2018</t>
  </si>
  <si>
    <t>Jan. 16, 2018</t>
  </si>
  <si>
    <t>Nov. 02, 2017</t>
  </si>
  <si>
    <t>Mar. 03, 2017</t>
  </si>
  <si>
    <t>CRG [Member]</t>
  </si>
  <si>
    <t>Draws on Letter of Credit</t>
  </si>
  <si>
    <t>Sale of Assets to Cardinal Health 414 [Member]</t>
  </si>
  <si>
    <t>Sale of Assets, Cash Received from Buyer as Result of Amendment</t>
  </si>
  <si>
    <t>Sale of Assets, Maximum Amount Receivable from Buyer for Unused Portion of Letter of Credit</t>
  </si>
  <si>
    <t>PPCO [Member] | Platinum Loan Agreement [Member]</t>
  </si>
  <si>
    <t>Repayments of Debt</t>
  </si>
  <si>
    <t>Convertible Debt, Total</t>
  </si>
  <si>
    <t>Judicial Ruling [Member] | CRG Loan Agreement, Texas Case [Member]</t>
  </si>
  <si>
    <t>Loss Contingency, Damages Awarded, Value, Additional Amount</t>
  </si>
  <si>
    <t>Loss Contingency, Damages Awarded, Value, Amount not Taken into Consideration</t>
  </si>
  <si>
    <t>Judicial Ruling [Member] | CRG Loan Agreement, Texas Case [Member] | Surety Bond [Member]</t>
  </si>
  <si>
    <t>Loss Contingency, Amount Awarded to Other Party</t>
  </si>
  <si>
    <t>Judicial Ruling [Member] | CRG Loan Agreement, Texas Case [Member] | CRG [Member] | Term Loan Agreement [Member]</t>
  </si>
  <si>
    <t>Judicial Ruling [Member] | CRG Loan Agreement, Texas Case [Member] | Maximum [Member]</t>
  </si>
  <si>
    <t>Loss Contingency, Damages Awarded, Value</t>
  </si>
  <si>
    <t>Pending Litigation [Member] | CRG Loan Agreement, Texas Case [Member]</t>
  </si>
  <si>
    <t>Loss Contingency, Damages Awarded,Value, Requested Modified Amount</t>
  </si>
  <si>
    <t>Pending Litigation [Member] | CRG Loan Agreement, Ohio Case [Member]</t>
  </si>
  <si>
    <t>Loss Contingency, Damages Sought, Value</t>
  </si>
  <si>
    <t>Pending Litigation [Member] | Platinum-Montaur Life Sciences LLC Litigation [Member]</t>
  </si>
  <si>
    <t>Note 3 - Discontinued Operations (Details Textual) - USD ($)</t>
  </si>
  <si>
    <t>Discontinued Operation, Gain (Loss) on Disposal of Discontinued Operation, Net of Tax, Total</t>
  </si>
  <si>
    <t>Sale of Assets, Cash Received from Buyer, After Adjustments, Inventory Transferred</t>
  </si>
  <si>
    <t>Sale of Assets, Cash Received from Buyer, After Adjustments, Advances of Guaranteed Earnout Payments</t>
  </si>
  <si>
    <t>Discontinued Operation, Gain (Loss) on Disposal of Discontinued Operation, Net of Tax, Guaranteed Consideration</t>
  </si>
  <si>
    <t>Warrants Issued During Period, Value Issued, Asset Sale</t>
  </si>
  <si>
    <t>Sale of Assets, Legal and Other Fees Related to the Sale</t>
  </si>
  <si>
    <t>Sale of Assets, Net Balance Sheet Dispositions and Write-offs</t>
  </si>
  <si>
    <t>Discontinued Operation, Tax Effect of Gain (Loss) from Disposal of Discontinued Operation</t>
  </si>
  <si>
    <t>Note 3 - Discontinued Operations - Discontinued Operations (Details) - USD ($)</t>
  </si>
  <si>
    <t>Accrued liabilities</t>
  </si>
  <si>
    <t>Lymphoseek sales revenue</t>
  </si>
  <si>
    <t>Cost of goods sold</t>
  </si>
  <si>
    <t>Operating expenses of discontinued operation:</t>
  </si>
  <si>
    <t>Research and development</t>
  </si>
  <si>
    <t>(Loss) income from discontinued operations</t>
  </si>
  <si>
    <t>Interest expense</t>
  </si>
  <si>
    <t>Benefit from income taxes</t>
  </si>
  <si>
    <t>Note 4 - Revenue From Contracts With Customers (Details Textual) - USD ($)</t>
  </si>
  <si>
    <t>Revenue from Contract with Customer, Including Assessed Tax</t>
  </si>
  <si>
    <t>Contract with Customer, Asset, Impairment Loss</t>
  </si>
  <si>
    <t>Contract with Customer, Payment Term, Minimum</t>
  </si>
  <si>
    <t>15 days</t>
  </si>
  <si>
    <t>Contract with Customer, Payment Term, Maximum</t>
  </si>
  <si>
    <t>90 days</t>
  </si>
  <si>
    <t>Contract with Customer, Asset, Net, Total</t>
  </si>
  <si>
    <t>Contract with Customer, Transaction Price of Royalties Using Expected Value Method</t>
  </si>
  <si>
    <t>Capitalized Contract Cost, Net, Total</t>
  </si>
  <si>
    <t>INDIA</t>
  </si>
  <si>
    <t>Contract with Customer, Term of Contract</t>
  </si>
  <si>
    <t>8 years</t>
  </si>
  <si>
    <t>CHINA</t>
  </si>
  <si>
    <t>10 years</t>
  </si>
  <si>
    <t>Long-term Contract with Customer [Member]</t>
  </si>
  <si>
    <t>Contract with Customer, Performance Obligation Satisfied in Previous Period</t>
  </si>
  <si>
    <t>Accounting Standards Update 2014-09 [Member] | Retained Earnings [Member] | Sayre Pharmaceuticals [Member]</t>
  </si>
  <si>
    <t>Accounting Standards Update 2014-09 [Member] | Retained Earnings [Member] | Beijing Sinotau Medical Research Co., Ltd. [Member]</t>
  </si>
  <si>
    <t>Note 4 - Revenue From Contracts With Customers - Change in Deferred Revenue and Accumulated Deficit (Details) - USD ($)</t>
  </si>
  <si>
    <t>Calculated under Revenue Guidance in Effect before Topic 606 [Member]</t>
  </si>
  <si>
    <t>Difference between Revenue Guidance in Effect before and after Topic 606 [Member] | Accounting Standards Update 2014-09 [Member]</t>
  </si>
  <si>
    <t>Note 4 - Revenue From Contracts With Customers - Disaggregation of Revenue (Details) - USD ($)</t>
  </si>
  <si>
    <t>Royalty [Member] | Diagnostics Segment [Member]</t>
  </si>
  <si>
    <t>Royalty [Member] | Therapeutics Segment [Member]</t>
  </si>
  <si>
    <t>License [Member] | Diagnostics Segment [Member]</t>
  </si>
  <si>
    <t>License [Member] | Therapeutics Segment [Member]</t>
  </si>
  <si>
    <t>Product and Service, Other [Member]</t>
  </si>
  <si>
    <t>Product and Service, Other [Member] | Diagnostics Segment [Member]</t>
  </si>
  <si>
    <t>Product and Service, Other [Member] | Therapeutics Segment [Member]</t>
  </si>
  <si>
    <t>Europe [Member] | Royalty [Member]</t>
  </si>
  <si>
    <t>Europe [Member] | Royalty [Member] | Diagnostics Segment [Member]</t>
  </si>
  <si>
    <t>Europe [Member] | Royalty [Member] | Therapeutics Segment [Member]</t>
  </si>
  <si>
    <t>INDIA | Royalty [Member]</t>
  </si>
  <si>
    <t>INDIA | Royalty [Member] | Diagnostics Segment [Member]</t>
  </si>
  <si>
    <t>INDIA | Royalty [Member] | Therapeutics Segment [Member]</t>
  </si>
  <si>
    <t>CHINA | Royalty [Member]</t>
  </si>
  <si>
    <t>CHINA | Royalty [Member] | Diagnostics Segment [Member]</t>
  </si>
  <si>
    <t>CHINA | Royalty [Member] | Therapeutics Segment [Member]</t>
  </si>
  <si>
    <t>Note 4 - Revenue From Contracts With Customers - Changes in Contract Liabilities (Details) - USD ($)</t>
  </si>
  <si>
    <t>Total deferred revenue, beginning of period</t>
  </si>
  <si>
    <t>Impact of adoption of ASU 2014-09 and related standards</t>
  </si>
  <si>
    <t>Revenue receivable</t>
  </si>
  <si>
    <t>Revenue recognized from satisfaction of performance obligations</t>
  </si>
  <si>
    <t>Total deferred revenue, end of period</t>
  </si>
  <si>
    <t>Note 5 - Fair Value (Details Textual) - USD ($)</t>
  </si>
  <si>
    <t>Fair Value, Inputs, Level 1 [Member]</t>
  </si>
  <si>
    <t>Financial and Nonfinancial Liabilities, Fair Value Disclosure</t>
  </si>
  <si>
    <t>Fair Value, Inputs, Level 3 [Member]</t>
  </si>
  <si>
    <t>Fair Value, Measurement with Unobservable Inputs Reconciliation, Recurring Basis, Liability, Period Increase (Decrease), Total</t>
  </si>
  <si>
    <t>Fair Value, Inputs, Level 2 [Member]</t>
  </si>
  <si>
    <t>Other Liabilities [Member]</t>
  </si>
  <si>
    <t>Note 5 - Fair Value - Financial Liabilities Measured at Fair Value on a Recurring Basis (Details) -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Note 6 - Stock-based Compensation (Details Textual) - USD ($)</t>
  </si>
  <si>
    <t>Allocated Share-based Compensation Expense, Total</t>
  </si>
  <si>
    <t>Employee Service Share-based Compensation, Tax Benefit from Compensation Expense</t>
  </si>
  <si>
    <t>Employee Service Share-based Compensation, Nonvested Awards, Compensation Cost Not yet Recognized, Total</t>
  </si>
  <si>
    <t>Employee Service Share-based Compensation, Nonvested Awards, Compensation Cost Not yet Recognized, Period for Recognition</t>
  </si>
  <si>
    <t>1 year 73 days</t>
  </si>
  <si>
    <t>Note 6 - Stock-based Compensation - Summary of Stock Option Activity (Details)</t>
  </si>
  <si>
    <t>Jun. 30, 2018USD ($)$ / sharesshares</t>
  </si>
  <si>
    <t>Outstanding at beginning of period (in shares)</t>
  </si>
  <si>
    <t>Outstanding at beginning of period (in dollars per share) | $ / shares</t>
  </si>
  <si>
    <t>Granted (in shares)</t>
  </si>
  <si>
    <t>Granted, weighted average exercise price (in dollars per share) | $ / shares</t>
  </si>
  <si>
    <t>Exercised (in shares)</t>
  </si>
  <si>
    <t>Canceled and Forfeited (in shares)</t>
  </si>
  <si>
    <t>Canceled and Forfeited, weighted average exercise price (in dollars per share) | $ / shares</t>
  </si>
  <si>
    <t>Expired (in shares)</t>
  </si>
  <si>
    <t>Expired (in dollars per share) | $ / shares</t>
  </si>
  <si>
    <t>Outstanding at end of period (in shares)</t>
  </si>
  <si>
    <t>Outstanding at end of period (in dollars per share) | $ / shares</t>
  </si>
  <si>
    <t>Outstanding at end of period (Year)</t>
  </si>
  <si>
    <t>6 years 219 days</t>
  </si>
  <si>
    <t>Outstanding at end of period | $</t>
  </si>
  <si>
    <t>Exercisable at end of period (in shares)</t>
  </si>
  <si>
    <t>Exercisable at end of period (in dollars per share) | $ / shares</t>
  </si>
  <si>
    <t>Exercisable at end of period (Year)</t>
  </si>
  <si>
    <t>4 years 219 days</t>
  </si>
  <si>
    <t>Exercisable at end of period | $</t>
  </si>
  <si>
    <t>Note 6 - Stock-based Compensation - Summary of Unvested Restricted Stock (Details) - Restricted Stock [Member]</t>
  </si>
  <si>
    <t>Jun. 30, 2018$ / sharesshares</t>
  </si>
  <si>
    <t>Unvested at beginning of period (in shares) | shares</t>
  </si>
  <si>
    <t>Unvested at beginning of period (in dollars per share) | $ / shares</t>
  </si>
  <si>
    <t>Granted (in shares) | shares</t>
  </si>
  <si>
    <t>Granted, weighted average grant-date fair value (in dollars per share) | $ / shares</t>
  </si>
  <si>
    <t>Vested (in shares) | shares</t>
  </si>
  <si>
    <t>Vested, weighted average grant-date fair value (in dollars per share) | $ / shares</t>
  </si>
  <si>
    <t>Forfeited (in shares) | shares</t>
  </si>
  <si>
    <t>Forfeited, weighted average grant-date fair value (in dollars per share) | $ / shares</t>
  </si>
  <si>
    <t>Unvested at end of period (in shares) | shares</t>
  </si>
  <si>
    <t>Unvested at end of period (in dollars per share) | $ / shares</t>
  </si>
  <si>
    <t>Note 7 - (Loss) Earnings Per Share (Details Textual) - shares</t>
  </si>
  <si>
    <t>Stock Options, Warrants, Convertible Debt, and Convertible Preferred Stock [Member]</t>
  </si>
  <si>
    <t>Antidilutive Securities Excluded from Computation of Earnings Per Share, Amount</t>
  </si>
  <si>
    <t>Restricted Stock [Member]</t>
  </si>
  <si>
    <t>Note 7 - (Loss) Earnings Per Share - Earnings (Loss) Per Share (Details) - shares</t>
  </si>
  <si>
    <t>Weighted average shares outstanding, basic (in shares)</t>
  </si>
  <si>
    <t>Dilutive shares related to warrants (in shares)</t>
  </si>
  <si>
    <t>Unvested restricted stock (in shares)</t>
  </si>
  <si>
    <t>Weighted average shares outstanding, diluted (in shares)</t>
  </si>
  <si>
    <t>Note 8 - Accounts Payable, Accrued Liabilities and Other (Details Textual) - USD ($)</t>
  </si>
  <si>
    <t>Executive Bonuses, Director Fees, Deferred Salary, and Scientific Advisory Board Fees [Member] | Accrued Liabilities and Other [Member]</t>
  </si>
  <si>
    <t>Due to Related Parties, Current, Total</t>
  </si>
  <si>
    <t>Note 9 - Notes Payable (Details Textual) - USD ($)</t>
  </si>
  <si>
    <t>Nov. 30, 2017</t>
  </si>
  <si>
    <t>Dec. 31, 2016</t>
  </si>
  <si>
    <t>Jul. 31, 2012</t>
  </si>
  <si>
    <t>Interest Expense, Debt, Total</t>
  </si>
  <si>
    <t>Interest Expense Recorded Related to Amortization of Debt Discounts and Deferred Financing Costs</t>
  </si>
  <si>
    <t>Platinum-Montaur Life Sciences LLC Litigation [Member] | Pending Litigation [Member]</t>
  </si>
  <si>
    <t>CRG Loan Agreement, Texas Case [Member] | Pending Litigation [Member]</t>
  </si>
  <si>
    <t>CRG Loan Agreement, Texas Case [Member] | Judicial Ruling [Member]</t>
  </si>
  <si>
    <t>CRG Loan Agreement, Texas Case [Member] | Judicial Ruling [Member] | Surety Bond [Member]</t>
  </si>
  <si>
    <t>CRG Loan Agreement, Texas Case [Member] | Judicial Ruling [Member] | Maximum [Member]</t>
  </si>
  <si>
    <t>CRG Loan Agreement, Ohio Case [Member] | Pending Litigation [Member]</t>
  </si>
  <si>
    <t>Platinum Loan Agreement [Member]</t>
  </si>
  <si>
    <t>Interest Expense, Debt, Excluding Amortization</t>
  </si>
  <si>
    <t>Convertible Debt, Fair Value Disclosures</t>
  </si>
  <si>
    <t>Embedded Derivative, Fair Value of Embedded Derivative Liability</t>
  </si>
  <si>
    <t>Notes Payable Issued for Prepayment of Insurance Premiums [Member]</t>
  </si>
  <si>
    <t>Notes Payable Issued for Prepayment of Insurance Premiums [Member] | IPFS [Member]</t>
  </si>
  <si>
    <t>Debt Instrument, Face Amount</t>
  </si>
  <si>
    <t>Debt Instrument, Interest Rate, Stated Percentage</t>
  </si>
  <si>
    <t>4.00%</t>
  </si>
  <si>
    <t>8.99%</t>
  </si>
  <si>
    <t>Debt Instrument, Term</t>
  </si>
  <si>
    <t>300 days</t>
  </si>
  <si>
    <t>240 days</t>
  </si>
  <si>
    <t>Debt Instrument, Periodic Payment, Total</t>
  </si>
  <si>
    <t>Line of Credit Facility, Maximum Borrowing Capacity</t>
  </si>
  <si>
    <t>CRG [Member] | Term Loan Agreement [Member] | CRG Loan Agreement, Texas Case [Member] | Judicial Ruling [Member]</t>
  </si>
  <si>
    <t>Note 10 - Terminated Lease Liability (Details Textual) - USD ($)</t>
  </si>
  <si>
    <t>12 Months Ended</t>
  </si>
  <si>
    <t>Jun. 01, 2017</t>
  </si>
  <si>
    <t>Gain (Loss) on Contract Termination</t>
  </si>
  <si>
    <t>Lease Termination of Blazer [Member]</t>
  </si>
  <si>
    <t>Terminated Lease Liability</t>
  </si>
  <si>
    <t>Lease Termination of Blazer [Member] | Selling, General and Administrative Expenses [Member]</t>
  </si>
  <si>
    <t>Gain (Loss) on Disposition of Assets, Total</t>
  </si>
  <si>
    <t>Note 10 - Terminated Lease Liability - Summary of Changes in Terminated Lease Liability (Details) - Lease Termination of Blazer [Member]</t>
  </si>
  <si>
    <t>Jun. 30, 2018USD ($)</t>
  </si>
  <si>
    <t>Total liability, January 1, 2018</t>
  </si>
  <si>
    <t>Changes in estimated future payments</t>
  </si>
  <si>
    <t>Payments under Blazer lease</t>
  </si>
  <si>
    <t>Receipts from subtenant</t>
  </si>
  <si>
    <t>Accretion of liability</t>
  </si>
  <si>
    <t>Total liability, June 30, 2018</t>
  </si>
  <si>
    <t>Note 11 - Commitments and Contingencies (Details Textual) - USD ($)</t>
  </si>
  <si>
    <t>Maximum [Member] | CRG Loan Agreement, Texas Case [Member] | Judicial Ruling [Member]</t>
  </si>
  <si>
    <t>CRG [Member] | Term Loan Agreement [Member] | Maximum [Member]</t>
  </si>
  <si>
    <t>Debt Instrument, Agreed-upon Final Payoff Amount</t>
  </si>
  <si>
    <t>Note 12 - Equity Instruments (Details Textual) - USD ($)</t>
  </si>
  <si>
    <t>Stock Issued During Period, Shares, Employee Benefit Plan</t>
  </si>
  <si>
    <t>Issuance of Stock to Defined Contribution Plan for Employer Matching Contribution</t>
  </si>
  <si>
    <t>Employees [Member] | Common Stock [Member]</t>
  </si>
  <si>
    <t>Stock Issued During Period, Shares, Issued for Services</t>
  </si>
  <si>
    <t>Stock Issued During Period, Value, Issued for Services</t>
  </si>
  <si>
    <t>Director [Member] | Common Stock [Member]</t>
  </si>
  <si>
    <t>Note 13 - Stock Warrants (Details Textual) - USD ($)</t>
  </si>
  <si>
    <t>Jan. 31, 2017</t>
  </si>
  <si>
    <t>Share-based Compensation Arrangement by Share-based Payment Award, Fair Value Assumptions, Expected Volatility Rate</t>
  </si>
  <si>
    <t>77.00%</t>
  </si>
  <si>
    <t>Share-based Compensation Arrangement by Share-based Payment Award, Fair Value Assumptions, Risk Free Interest Rate</t>
  </si>
  <si>
    <t>2.00%</t>
  </si>
  <si>
    <t>Warrants to Purchase Navidea Common Stock [Member]</t>
  </si>
  <si>
    <t>Class of Warrant or Right, Outstanding</t>
  </si>
  <si>
    <t>Warrants to Purchase Navidea Common Stock [Member] | Minimum [Member]</t>
  </si>
  <si>
    <t>Class of Warrant or Right, Outstanding Term</t>
  </si>
  <si>
    <t>30 days</t>
  </si>
  <si>
    <t>Warrants to Purchase Navidea Common Stock [Member] | Maximum [Member]</t>
  </si>
  <si>
    <t>17 years</t>
  </si>
  <si>
    <t>Warrants to Purchase Navidea Common Stock [Member] | Weighted Average [Member]</t>
  </si>
  <si>
    <t>Warrants to Purchase MT Common Stock [Member]</t>
  </si>
  <si>
    <t>Chief Executive Officer [Member]</t>
  </si>
  <si>
    <t>Class of Warrant or Right, Exercises in Period</t>
  </si>
  <si>
    <t>Stock Issued During Period, Shares, Issued for Exercise of Warrants</t>
  </si>
  <si>
    <t>Proceeds from Warrant Exercises</t>
  </si>
  <si>
    <t>Note 14 - Income Taxes (Details Textual) - USD ($)</t>
  </si>
  <si>
    <t>Effective Income Tax Rate Reconciliation, at Federal Statutory Income Tax Rate, Percent</t>
  </si>
  <si>
    <t>21.00%</t>
  </si>
  <si>
    <t>35.00%</t>
  </si>
  <si>
    <t>Unrecognized Tax Benefits, Ending Balance</t>
  </si>
  <si>
    <t>Income Tax Expense (Benefit), Total</t>
  </si>
  <si>
    <t>Effective Income Tax Rate Reconciliation, Percent, Total</t>
  </si>
  <si>
    <t>34.00%</t>
  </si>
  <si>
    <t>Domestic Tax Authority [Member] | Internal Revenue Service (IRS) [Member]</t>
  </si>
  <si>
    <t>Operating Loss Carryforwards, Total</t>
  </si>
  <si>
    <t>Domestic Tax Authority [Member] | Internal Revenue Service (IRS) [Member] | Research Tax Credit Carryforward [Member]</t>
  </si>
  <si>
    <t>Tax Credit Carryforward, Amount</t>
  </si>
  <si>
    <t>State and Local Jurisdiction [Member]</t>
  </si>
  <si>
    <t>Earliest Tax Year [Member]</t>
  </si>
  <si>
    <t>Open Tax Year</t>
  </si>
  <si>
    <t>Latest Tax Year [Member]</t>
  </si>
  <si>
    <t>Other Noncurrent Assets [Member]</t>
  </si>
  <si>
    <t>Deferred Tax Assets, Tax Credit Carryforwards, Alternative Minimum Tax</t>
  </si>
  <si>
    <t>Note 15 - Segments (Details Textual)</t>
  </si>
  <si>
    <t>Jun. 30, 2017USD ($)</t>
  </si>
  <si>
    <t>Revenues, Total</t>
  </si>
  <si>
    <t>Number of Primary Types of Products Sold</t>
  </si>
  <si>
    <t>Depreciation, Depletion and Amortization, Nonproduction, Total</t>
  </si>
  <si>
    <t>Selling, General and Administrative Expenses [Member]</t>
  </si>
  <si>
    <t>Intersegment Eliminations [Member]</t>
  </si>
  <si>
    <t>Depreciation and amortization is reflected in selling, general and administrative expenses ($37,511 and $70,539 for the three-month periods ended June 30, 2018 and 2017, and $75,498 and $147,329 for the six-month periods ended June 30, 2018 and 2017, respectively).</t>
  </si>
  <si>
    <t>Note 15 - Segments - Segment Information (Details) - USD ($)</t>
  </si>
  <si>
    <t>Selling, general and administrative expenses, excluding depreciation and amortization</t>
  </si>
  <si>
    <t>[3]</t>
  </si>
  <si>
    <t>Other expense</t>
  </si>
  <si>
    <t>[4]</t>
  </si>
  <si>
    <t>Net loss from continuing operations</t>
  </si>
  <si>
    <t>Gain on sale of discontinued operations, net of tax</t>
  </si>
  <si>
    <t>Net income (loss)</t>
  </si>
  <si>
    <t>Total assets, net of depreciation and amortization</t>
  </si>
  <si>
    <t>Capital expenditures</t>
  </si>
  <si>
    <t>Other income</t>
  </si>
  <si>
    <t>Net (loss) income from continuing operations</t>
  </si>
  <si>
    <t>UNITED STATES</t>
  </si>
  <si>
    <t>Non-US [Member]</t>
  </si>
  <si>
    <t>Diagnostics Segment [Member]</t>
  </si>
  <si>
    <t>Diagnostics Segment [Member] | UNITED STATES</t>
  </si>
  <si>
    <t>Diagnostics Segment [Member] | Non-US [Member]</t>
  </si>
  <si>
    <t>Diagnostics Segment [Member] | Royalty [Member]</t>
  </si>
  <si>
    <t>Diagnostics Segment [Member] | License [Member]</t>
  </si>
  <si>
    <t>Therapeutics Segment [Member]</t>
  </si>
  <si>
    <t>Therapeutics Segment [Member] | UNITED STATES</t>
  </si>
  <si>
    <t>Therapeutics Segment [Member] | Non-US [Member]</t>
  </si>
  <si>
    <t>Therapeutics Segment [Member] | Royalty [Member]</t>
  </si>
  <si>
    <t>Therapeutics Segment [Member] | License [Member]</t>
  </si>
  <si>
    <t>Corporate Segment [Member]</t>
  </si>
  <si>
    <t>Corporate Segment [Member] | UNITED STATES</t>
  </si>
  <si>
    <t>Corporate Segment [Member] | Non-US [Member]</t>
  </si>
  <si>
    <t>Corporate Segment [Member] | Royalty [Member]</t>
  </si>
  <si>
    <t>Corporate Segment [Member] | License [Member]</t>
  </si>
  <si>
    <t>General and administrative expenses, excluding depreciation and amortization, represent costs that relate to the general administration of the Company and as such are not currently allocated to our individual reportable segments.</t>
  </si>
  <si>
    <t>Note 16 - Supplemental Disclosure for Statements of Cash Flows (Details Textual) - USD ($)</t>
  </si>
  <si>
    <t>Interest Paid, Excluding Capitalized Interest, Operating Activ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362009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90973</v>
      </c>
      <c r="C3" s="7" t="n">
        <v>2795006</v>
      </c>
    </row>
    <row r="4" spans="1:3">
      <c r="A4" s="4" t="s">
        <v>33</v>
      </c>
      <c r="B4" s="5" t="n">
        <v>797936</v>
      </c>
      <c r="C4" s="5" t="n">
        <v>1797604</v>
      </c>
    </row>
    <row r="5" spans="1:3">
      <c r="A5" s="4" t="s">
        <v>34</v>
      </c>
      <c r="B5" s="5" t="n">
        <v>373876</v>
      </c>
      <c r="C5" s="5" t="n">
        <v>8137872</v>
      </c>
    </row>
    <row r="6" spans="1:3">
      <c r="A6" s="4" t="s">
        <v>35</v>
      </c>
      <c r="B6" s="5" t="n">
        <v>737336</v>
      </c>
      <c r="C6" s="5" t="n">
        <v>1101923</v>
      </c>
    </row>
    <row r="7" spans="1:3">
      <c r="A7" s="4" t="s">
        <v>36</v>
      </c>
      <c r="B7" s="5" t="n">
        <v>6600121</v>
      </c>
      <c r="C7" s="5" t="n">
        <v>13832405</v>
      </c>
    </row>
    <row r="8" spans="1:3">
      <c r="A8" s="4" t="s">
        <v>37</v>
      </c>
      <c r="B8" s="5" t="n">
        <v>1208158</v>
      </c>
      <c r="C8" s="5" t="n">
        <v>1206058</v>
      </c>
    </row>
    <row r="9" spans="1:3">
      <c r="A9" s="4" t="s">
        <v>38</v>
      </c>
      <c r="B9" s="5" t="n">
        <v>1028958</v>
      </c>
      <c r="C9" s="5" t="n">
        <v>969357</v>
      </c>
    </row>
    <row r="10" spans="1:3">
      <c r="A10" s="4" t="s">
        <v>39</v>
      </c>
      <c r="B10" s="5" t="n">
        <v>179200</v>
      </c>
      <c r="C10" s="5" t="n">
        <v>236701</v>
      </c>
    </row>
    <row r="11" spans="1:3">
      <c r="A11" s="4" t="s">
        <v>40</v>
      </c>
      <c r="B11" s="5" t="n">
        <v>480404</v>
      </c>
      <c r="C11" s="5" t="n">
        <v>480404</v>
      </c>
    </row>
    <row r="12" spans="1:3">
      <c r="A12" s="4" t="s">
        <v>41</v>
      </c>
      <c r="B12" s="5" t="n">
        <v>37080</v>
      </c>
      <c r="C12" s="5" t="n">
        <v>22248</v>
      </c>
    </row>
    <row r="13" spans="1:3">
      <c r="A13" s="4" t="s">
        <v>42</v>
      </c>
      <c r="B13" s="5" t="n">
        <v>443324</v>
      </c>
      <c r="C13" s="5" t="n">
        <v>458156</v>
      </c>
    </row>
    <row r="14" spans="1:3">
      <c r="A14" s="4" t="s">
        <v>43</v>
      </c>
      <c r="B14" s="4" t="s">
        <v>44</v>
      </c>
      <c r="C14" s="5" t="n">
        <v>4809376</v>
      </c>
    </row>
    <row r="15" spans="1:3">
      <c r="A15" s="4" t="s">
        <v>45</v>
      </c>
      <c r="B15" s="5" t="n">
        <v>1437847</v>
      </c>
      <c r="C15" s="5" t="n">
        <v>1444798</v>
      </c>
    </row>
    <row r="16" spans="1:3">
      <c r="A16" s="4" t="s">
        <v>46</v>
      </c>
      <c r="B16" s="5" t="n">
        <v>8660492</v>
      </c>
      <c r="C16" s="5" t="n">
        <v>20781436</v>
      </c>
    </row>
    <row r="17" spans="1:3">
      <c r="A17" s="3" t="s">
        <v>47</v>
      </c>
    </row>
    <row r="18" spans="1:3">
      <c r="A18" s="4" t="s">
        <v>48</v>
      </c>
      <c r="B18" s="5" t="n">
        <v>453720</v>
      </c>
      <c r="C18" s="5" t="n">
        <v>855043</v>
      </c>
    </row>
    <row r="19" spans="1:3">
      <c r="A19" s="4" t="s">
        <v>49</v>
      </c>
      <c r="B19" s="5" t="n">
        <v>1835037</v>
      </c>
      <c r="C19" s="5" t="n">
        <v>1857848</v>
      </c>
    </row>
    <row r="20" spans="1:3">
      <c r="A20" s="4" t="s">
        <v>50</v>
      </c>
      <c r="B20" s="5" t="n">
        <v>2200353</v>
      </c>
      <c r="C20" s="5" t="n">
        <v>2353639</v>
      </c>
    </row>
    <row r="21" spans="1:3">
      <c r="A21" s="4" t="s">
        <v>51</v>
      </c>
      <c r="B21" s="5" t="n">
        <v>139833</v>
      </c>
      <c r="C21" s="5" t="n">
        <v>107215</v>
      </c>
    </row>
    <row r="22" spans="1:3">
      <c r="A22" s="4" t="s">
        <v>52</v>
      </c>
      <c r="B22" s="4" t="s">
        <v>44</v>
      </c>
      <c r="C22" s="5" t="n">
        <v>2887566</v>
      </c>
    </row>
    <row r="23" spans="1:3">
      <c r="A23" s="4" t="s">
        <v>53</v>
      </c>
      <c r="B23" s="4" t="s">
        <v>44</v>
      </c>
      <c r="C23" s="5" t="n">
        <v>7092</v>
      </c>
    </row>
    <row r="24" spans="1:3">
      <c r="A24" s="4" t="s">
        <v>54</v>
      </c>
      <c r="B24" s="5" t="n">
        <v>4628943</v>
      </c>
      <c r="C24" s="5" t="n">
        <v>8068403</v>
      </c>
    </row>
    <row r="25" spans="1:3">
      <c r="A25" s="4" t="s">
        <v>55</v>
      </c>
      <c r="B25" s="5" t="n">
        <v>479566</v>
      </c>
      <c r="C25" s="5" t="n">
        <v>588092</v>
      </c>
    </row>
    <row r="26" spans="1:3">
      <c r="A26" s="4" t="s">
        <v>56</v>
      </c>
      <c r="B26" s="5" t="n">
        <v>700000</v>
      </c>
      <c r="C26" s="5" t="n">
        <v>11024</v>
      </c>
    </row>
    <row r="27" spans="1:3">
      <c r="A27" s="4" t="s">
        <v>57</v>
      </c>
      <c r="B27" s="5" t="n">
        <v>65111</v>
      </c>
      <c r="C27" s="5" t="n">
        <v>65587</v>
      </c>
    </row>
    <row r="28" spans="1:3">
      <c r="A28" s="4" t="s">
        <v>58</v>
      </c>
      <c r="B28" s="5" t="n">
        <v>5873620</v>
      </c>
      <c r="C28" s="5" t="n">
        <v>8733106</v>
      </c>
    </row>
    <row r="29" spans="1:3">
      <c r="A29" s="4" t="s">
        <v>59</v>
      </c>
      <c r="B29" s="4" t="s">
        <v>44</v>
      </c>
      <c r="C29" s="4" t="s">
        <v>44</v>
      </c>
    </row>
    <row r="30" spans="1:3">
      <c r="A30" s="3" t="s">
        <v>60</v>
      </c>
    </row>
    <row r="31" spans="1:3">
      <c r="A31" s="4" t="s">
        <v>61</v>
      </c>
      <c r="B31" s="4" t="s">
        <v>44</v>
      </c>
      <c r="C31" s="4" t="s">
        <v>44</v>
      </c>
    </row>
    <row r="32" spans="1:3">
      <c r="A32" s="4" t="s">
        <v>62</v>
      </c>
      <c r="B32" s="5" t="n">
        <v>163620</v>
      </c>
      <c r="C32" s="5" t="n">
        <v>162207</v>
      </c>
    </row>
    <row r="33" spans="1:3">
      <c r="A33" s="4" t="s">
        <v>63</v>
      </c>
      <c r="B33" s="5" t="n">
        <v>331697603</v>
      </c>
      <c r="C33" s="5" t="n">
        <v>331128787</v>
      </c>
    </row>
    <row r="34" spans="1:3">
      <c r="A34" s="4" t="s">
        <v>64</v>
      </c>
      <c r="B34" s="5" t="n">
        <v>-329740962</v>
      </c>
      <c r="C34" s="5" t="n">
        <v>-319908968</v>
      </c>
    </row>
    <row r="35" spans="1:3">
      <c r="A35" s="4" t="s">
        <v>65</v>
      </c>
      <c r="B35" s="5" t="n">
        <v>-2064</v>
      </c>
      <c r="C35" s="5" t="n">
        <v>-2396</v>
      </c>
    </row>
    <row r="36" spans="1:3">
      <c r="A36" s="4" t="s">
        <v>66</v>
      </c>
      <c r="B36" s="5" t="n">
        <v>2118197</v>
      </c>
      <c r="C36" s="5" t="n">
        <v>11379630</v>
      </c>
    </row>
    <row r="37" spans="1:3">
      <c r="A37" s="4" t="s">
        <v>67</v>
      </c>
      <c r="B37" s="5" t="n">
        <v>668675</v>
      </c>
      <c r="C37" s="5" t="n">
        <v>668700</v>
      </c>
    </row>
    <row r="38" spans="1:3">
      <c r="A38" s="4" t="s">
        <v>68</v>
      </c>
      <c r="B38" s="5" t="n">
        <v>2786872</v>
      </c>
      <c r="C38" s="5" t="n">
        <v>12048330</v>
      </c>
    </row>
    <row r="39" spans="1:3">
      <c r="A39" s="4" t="s">
        <v>69</v>
      </c>
      <c r="B39" s="7" t="n">
        <v>8660492</v>
      </c>
      <c r="C39" s="7" t="n">
        <v>20781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8</v>
      </c>
    </row>
    <row r="4" spans="1:2">
      <c r="A4" s="4" t="s">
        <v>242</v>
      </c>
      <c r="B4" s="4" t="s">
        <v>243</v>
      </c>
    </row>
    <row r="5" spans="1:2">
      <c r="A5" s="4" t="s">
        <v>244</v>
      </c>
      <c r="B5" s="4" t="s">
        <v>245</v>
      </c>
    </row>
    <row r="6" spans="1:2">
      <c r="A6" s="4" t="s">
        <v>246</v>
      </c>
    </row>
    <row r="7" spans="1:2">
      <c r="A7" s="3" t="s">
        <v>238</v>
      </c>
    </row>
    <row r="8" spans="1:2">
      <c r="A8" s="4" t="s">
        <v>247</v>
      </c>
      <c r="B8"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38</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3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8" t="n">
        <v>0.001</v>
      </c>
      <c r="C2" s="8" t="n">
        <v>0.00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8" t="n">
        <v>0.001</v>
      </c>
      <c r="C6" s="8" t="n">
        <v>0.001</v>
      </c>
    </row>
    <row r="7" spans="1:3">
      <c r="A7" s="4" t="s">
        <v>76</v>
      </c>
      <c r="B7" s="5" t="n">
        <v>300000000</v>
      </c>
      <c r="C7" s="5" t="n">
        <v>300000000</v>
      </c>
    </row>
    <row r="8" spans="1:3">
      <c r="A8" s="4" t="s">
        <v>77</v>
      </c>
      <c r="B8" s="5" t="n">
        <v>163620090</v>
      </c>
      <c r="C8" s="5" t="n">
        <v>162206646</v>
      </c>
    </row>
    <row r="9" spans="1:3">
      <c r="A9" s="4" t="s">
        <v>78</v>
      </c>
      <c r="B9" s="5" t="n">
        <v>163620090</v>
      </c>
      <c r="C9" s="5" t="n">
        <v>162206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3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3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38</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266</v>
      </c>
      <c r="B1" s="2" t="s">
        <v>267</v>
      </c>
      <c r="C1" s="2" t="s">
        <v>80</v>
      </c>
      <c r="D1" s="2" t="s">
        <v>1</v>
      </c>
    </row>
    <row r="2" spans="1:7">
      <c r="B2" s="2" t="s">
        <v>268</v>
      </c>
      <c r="C2" s="2" t="s">
        <v>269</v>
      </c>
      <c r="D2" s="2" t="s">
        <v>81</v>
      </c>
      <c r="E2" s="2" t="s">
        <v>2</v>
      </c>
      <c r="F2" s="2" t="s">
        <v>270</v>
      </c>
      <c r="G2" s="2" t="s">
        <v>30</v>
      </c>
    </row>
    <row r="3" spans="1:7">
      <c r="A3" s="4" t="s">
        <v>271</v>
      </c>
      <c r="E3" s="7" t="n">
        <v>2200000</v>
      </c>
      <c r="G3" s="7" t="n">
        <v>2400000</v>
      </c>
    </row>
    <row r="4" spans="1:7">
      <c r="A4" s="4" t="s">
        <v>272</v>
      </c>
      <c r="E4" s="5" t="n">
        <v>2200353</v>
      </c>
      <c r="G4" s="5" t="n">
        <v>2353639</v>
      </c>
    </row>
    <row r="5" spans="1:7">
      <c r="A5" s="4" t="s">
        <v>273</v>
      </c>
      <c r="E5" s="5" t="n">
        <v>63000</v>
      </c>
      <c r="G5" s="5" t="n">
        <v>63000</v>
      </c>
    </row>
    <row r="6" spans="1:7">
      <c r="A6" s="4" t="s">
        <v>274</v>
      </c>
      <c r="F6" s="7" t="n">
        <v>726061</v>
      </c>
    </row>
    <row r="7" spans="1:7">
      <c r="A7" s="4" t="s">
        <v>275</v>
      </c>
      <c r="G7" s="5" t="n">
        <v>-700000</v>
      </c>
    </row>
    <row r="8" spans="1:7">
      <c r="A8" s="4" t="s">
        <v>127</v>
      </c>
    </row>
    <row r="9" spans="1:7">
      <c r="A9" s="4" t="s">
        <v>275</v>
      </c>
      <c r="G9" s="5" t="n">
        <v>-700000</v>
      </c>
    </row>
    <row r="10" spans="1:7">
      <c r="A10" s="4" t="s">
        <v>276</v>
      </c>
    </row>
    <row r="11" spans="1:7">
      <c r="A11" s="4" t="s">
        <v>275</v>
      </c>
      <c r="F11" s="5" t="n">
        <v>-700000</v>
      </c>
    </row>
    <row r="12" spans="1:7">
      <c r="A12" s="4" t="s">
        <v>277</v>
      </c>
    </row>
    <row r="13" spans="1:7">
      <c r="A13" s="4" t="s">
        <v>274</v>
      </c>
      <c r="F13" s="5" t="n">
        <v>700000</v>
      </c>
    </row>
    <row r="14" spans="1:7">
      <c r="A14" s="4" t="s">
        <v>278</v>
      </c>
    </row>
    <row r="15" spans="1:7">
      <c r="A15" s="4" t="s">
        <v>275</v>
      </c>
      <c r="F15" s="7" t="n">
        <v>-100000</v>
      </c>
    </row>
    <row r="16" spans="1:7">
      <c r="A16" s="4" t="s">
        <v>279</v>
      </c>
    </row>
    <row r="17" spans="1:7">
      <c r="A17" s="4" t="s">
        <v>280</v>
      </c>
      <c r="C17" s="7" t="n">
        <v>5000000</v>
      </c>
    </row>
    <row r="18" spans="1:7">
      <c r="A18" s="4" t="s">
        <v>281</v>
      </c>
    </row>
    <row r="19" spans="1:7">
      <c r="A19" s="4" t="s">
        <v>282</v>
      </c>
      <c r="B19" s="4" t="s">
        <v>283</v>
      </c>
    </row>
    <row r="20" spans="1:7">
      <c r="A20" s="4" t="s">
        <v>284</v>
      </c>
      <c r="B20" s="9" t="n">
        <v>1.5</v>
      </c>
    </row>
    <row r="21" spans="1:7">
      <c r="A21" s="4" t="s">
        <v>285</v>
      </c>
    </row>
    <row r="22" spans="1:7">
      <c r="A22" s="4" t="s">
        <v>286</v>
      </c>
      <c r="B22" s="5" t="n">
        <v>10000000</v>
      </c>
    </row>
    <row r="23" spans="1:7">
      <c r="A23" s="4" t="s">
        <v>287</v>
      </c>
      <c r="D23" s="7" t="n">
        <v>3300000</v>
      </c>
    </row>
    <row r="24" spans="1:7">
      <c r="A24" s="4" t="s">
        <v>288</v>
      </c>
    </row>
    <row r="25" spans="1:7">
      <c r="A25" s="4" t="s">
        <v>286</v>
      </c>
      <c r="B25" s="5" t="n">
        <v>1000000</v>
      </c>
      <c r="D25" s="5" t="n">
        <v>1000000</v>
      </c>
    </row>
    <row r="26" spans="1:7">
      <c r="A26" s="4" t="s">
        <v>287</v>
      </c>
      <c r="D26" s="7" t="n">
        <v>334000</v>
      </c>
    </row>
    <row r="27" spans="1:7">
      <c r="A27" s="4" t="s">
        <v>289</v>
      </c>
    </row>
    <row r="28" spans="1:7">
      <c r="A28" s="4" t="s">
        <v>290</v>
      </c>
      <c r="E28" s="7" t="n">
        <v>96000</v>
      </c>
      <c r="G28" s="7" t="n">
        <v>9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1</v>
      </c>
      <c r="B1" s="2" t="s">
        <v>292</v>
      </c>
      <c r="C1" s="2" t="s">
        <v>293</v>
      </c>
      <c r="D1" s="2" t="s">
        <v>294</v>
      </c>
      <c r="E1" s="2" t="s">
        <v>295</v>
      </c>
      <c r="F1" s="2" t="s">
        <v>296</v>
      </c>
      <c r="G1" s="2" t="s">
        <v>297</v>
      </c>
      <c r="H1" s="2" t="s">
        <v>298</v>
      </c>
      <c r="I1" s="2" t="s">
        <v>30</v>
      </c>
      <c r="J1" s="2" t="s">
        <v>268</v>
      </c>
    </row>
    <row r="2" spans="1:10">
      <c r="A2" s="4" t="s">
        <v>299</v>
      </c>
    </row>
    <row r="3" spans="1:10">
      <c r="A3" s="4" t="s">
        <v>300</v>
      </c>
      <c r="C3" s="7" t="n">
        <v>7100000</v>
      </c>
    </row>
    <row r="4" spans="1:10">
      <c r="A4" s="4" t="s">
        <v>301</v>
      </c>
    </row>
    <row r="5" spans="1:10">
      <c r="A5" s="4" t="s">
        <v>302</v>
      </c>
      <c r="D5" s="7" t="n">
        <v>6000000</v>
      </c>
    </row>
    <row r="6" spans="1:10">
      <c r="A6" s="4" t="s">
        <v>303</v>
      </c>
      <c r="D6" s="7" t="n">
        <v>7100000</v>
      </c>
    </row>
    <row r="7" spans="1:10">
      <c r="A7" s="4" t="s">
        <v>304</v>
      </c>
    </row>
    <row r="8" spans="1:10">
      <c r="A8" s="4" t="s">
        <v>305</v>
      </c>
      <c r="H8" s="7" t="n">
        <v>7700000</v>
      </c>
    </row>
    <row r="9" spans="1:10">
      <c r="A9" s="4" t="s">
        <v>306</v>
      </c>
      <c r="H9" s="5" t="n">
        <v>1900000</v>
      </c>
    </row>
    <row r="10" spans="1:10">
      <c r="A10" s="4" t="s">
        <v>307</v>
      </c>
    </row>
    <row r="11" spans="1:10">
      <c r="A11" s="4" t="s">
        <v>308</v>
      </c>
      <c r="H11" s="5" t="n">
        <v>7000000</v>
      </c>
      <c r="I11" s="7" t="n">
        <v>7000000</v>
      </c>
    </row>
    <row r="12" spans="1:10">
      <c r="A12" s="4" t="s">
        <v>309</v>
      </c>
      <c r="I12" s="5" t="n">
        <v>4100000</v>
      </c>
    </row>
    <row r="13" spans="1:10">
      <c r="A13" s="4" t="s">
        <v>310</v>
      </c>
    </row>
    <row r="14" spans="1:10">
      <c r="A14" s="4" t="s">
        <v>311</v>
      </c>
      <c r="E14" s="7" t="n">
        <v>7700000</v>
      </c>
    </row>
    <row r="15" spans="1:10">
      <c r="A15" s="4" t="s">
        <v>312</v>
      </c>
    </row>
    <row r="16" spans="1:10">
      <c r="A16" s="4" t="s">
        <v>305</v>
      </c>
      <c r="H16" s="5" t="n">
        <v>59000000</v>
      </c>
      <c r="J16" s="7" t="n">
        <v>59000000</v>
      </c>
    </row>
    <row r="17" spans="1:10">
      <c r="A17" s="4" t="s">
        <v>313</v>
      </c>
    </row>
    <row r="18" spans="1:10">
      <c r="A18" s="4" t="s">
        <v>314</v>
      </c>
      <c r="H18" s="7" t="n">
        <v>66000000</v>
      </c>
      <c r="I18" s="7" t="n">
        <v>66000000</v>
      </c>
    </row>
    <row r="19" spans="1:10">
      <c r="A19" s="4" t="s">
        <v>315</v>
      </c>
    </row>
    <row r="20" spans="1:10">
      <c r="A20" s="4" t="s">
        <v>309</v>
      </c>
      <c r="F20" s="7" t="n">
        <v>4100000</v>
      </c>
    </row>
    <row r="21" spans="1:10">
      <c r="A21" s="4" t="s">
        <v>316</v>
      </c>
      <c r="F21" s="7" t="n">
        <v>2900000</v>
      </c>
    </row>
    <row r="22" spans="1:10">
      <c r="A22" s="4" t="s">
        <v>317</v>
      </c>
    </row>
    <row r="23" spans="1:10">
      <c r="A23" s="4" t="s">
        <v>318</v>
      </c>
      <c r="B23" s="7" t="n">
        <v>4100000</v>
      </c>
    </row>
    <row r="24" spans="1:10">
      <c r="A24" s="4" t="s">
        <v>319</v>
      </c>
    </row>
    <row r="25" spans="1:10">
      <c r="A25" s="4" t="s">
        <v>318</v>
      </c>
      <c r="G25" s="7" t="n">
        <v>1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0</v>
      </c>
      <c r="B1" s="2" t="s">
        <v>294</v>
      </c>
      <c r="C1" s="2" t="s">
        <v>298</v>
      </c>
      <c r="D1" s="2" t="s">
        <v>2</v>
      </c>
      <c r="E1" s="2" t="s">
        <v>81</v>
      </c>
      <c r="F1" s="2" t="s">
        <v>2</v>
      </c>
      <c r="G1" s="2" t="s">
        <v>81</v>
      </c>
    </row>
    <row r="2" spans="1:7">
      <c r="A2" s="4" t="s">
        <v>321</v>
      </c>
      <c r="D2" s="7" t="n">
        <v>43053</v>
      </c>
      <c r="E2" s="7" t="n">
        <v>-1953378</v>
      </c>
      <c r="F2" s="7" t="n">
        <v>43053</v>
      </c>
      <c r="G2" s="7" t="n">
        <v>86748123</v>
      </c>
    </row>
    <row r="3" spans="1:7">
      <c r="A3" s="4" t="s">
        <v>301</v>
      </c>
    </row>
    <row r="4" spans="1:7">
      <c r="A4" s="4" t="s">
        <v>322</v>
      </c>
      <c r="C4" s="7" t="n">
        <v>80600000</v>
      </c>
    </row>
    <row r="5" spans="1:7">
      <c r="A5" s="4" t="s">
        <v>323</v>
      </c>
      <c r="C5" s="7" t="n">
        <v>3000000</v>
      </c>
    </row>
    <row r="6" spans="1:7">
      <c r="A6" s="4" t="s">
        <v>302</v>
      </c>
      <c r="B6" s="7" t="n">
        <v>6000000</v>
      </c>
    </row>
    <row r="7" spans="1:7">
      <c r="A7" s="4" t="s">
        <v>303</v>
      </c>
      <c r="B7" s="7" t="n">
        <v>7100000</v>
      </c>
    </row>
    <row r="8" spans="1:7">
      <c r="A8" s="4" t="s">
        <v>321</v>
      </c>
      <c r="G8" s="5" t="n">
        <v>86700000</v>
      </c>
    </row>
    <row r="9" spans="1:7">
      <c r="A9" s="4" t="s">
        <v>324</v>
      </c>
      <c r="G9" s="5" t="n">
        <v>16500000</v>
      </c>
    </row>
    <row r="10" spans="1:7">
      <c r="A10" s="4" t="s">
        <v>325</v>
      </c>
      <c r="G10" s="5" t="n">
        <v>3300000</v>
      </c>
    </row>
    <row r="11" spans="1:7">
      <c r="A11" s="4" t="s">
        <v>326</v>
      </c>
      <c r="G11" s="5" t="n">
        <v>2000000</v>
      </c>
    </row>
    <row r="12" spans="1:7">
      <c r="A12" s="4" t="s">
        <v>327</v>
      </c>
      <c r="E12" s="7" t="n">
        <v>800000</v>
      </c>
      <c r="G12" s="5" t="n">
        <v>800000</v>
      </c>
    </row>
    <row r="13" spans="1:7">
      <c r="A13" s="4" t="s">
        <v>328</v>
      </c>
      <c r="G13" s="7" t="n">
        <v>6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9</v>
      </c>
      <c r="B1" s="2" t="s">
        <v>80</v>
      </c>
      <c r="D1" s="2" t="s">
        <v>1</v>
      </c>
    </row>
    <row r="2" spans="1:6">
      <c r="B2" s="2" t="s">
        <v>2</v>
      </c>
      <c r="C2" s="2" t="s">
        <v>81</v>
      </c>
      <c r="D2" s="2" t="s">
        <v>2</v>
      </c>
      <c r="E2" s="2" t="s">
        <v>81</v>
      </c>
      <c r="F2" s="2" t="s">
        <v>30</v>
      </c>
    </row>
    <row r="3" spans="1:6">
      <c r="A3" s="4" t="s">
        <v>330</v>
      </c>
      <c r="B3" s="4" t="s">
        <v>44</v>
      </c>
      <c r="D3" s="4" t="s">
        <v>44</v>
      </c>
      <c r="F3" s="7" t="n">
        <v>7092</v>
      </c>
    </row>
    <row r="4" spans="1:6">
      <c r="A4" s="4" t="s">
        <v>53</v>
      </c>
      <c r="B4" s="4" t="s">
        <v>44</v>
      </c>
      <c r="D4" s="4" t="s">
        <v>44</v>
      </c>
      <c r="F4" s="7" t="n">
        <v>7092</v>
      </c>
    </row>
    <row r="5" spans="1:6">
      <c r="A5" s="4" t="s">
        <v>331</v>
      </c>
      <c r="B5" s="4" t="s">
        <v>44</v>
      </c>
      <c r="C5" s="7" t="n">
        <v>9663</v>
      </c>
      <c r="D5" s="4" t="s">
        <v>44</v>
      </c>
      <c r="E5" s="7" t="n">
        <v>2926876</v>
      </c>
    </row>
    <row r="6" spans="1:6">
      <c r="A6" s="4" t="s">
        <v>332</v>
      </c>
      <c r="B6" s="4" t="s">
        <v>44</v>
      </c>
      <c r="C6" s="5" t="n">
        <v>24216</v>
      </c>
      <c r="D6" s="4" t="s">
        <v>44</v>
      </c>
      <c r="E6" s="5" t="n">
        <v>388408</v>
      </c>
    </row>
    <row r="7" spans="1:6">
      <c r="A7" s="4" t="s">
        <v>87</v>
      </c>
      <c r="B7" s="4" t="s">
        <v>44</v>
      </c>
      <c r="C7" s="5" t="n">
        <v>-14553</v>
      </c>
      <c r="D7" s="4" t="s">
        <v>44</v>
      </c>
      <c r="E7" s="5" t="n">
        <v>2538468</v>
      </c>
    </row>
    <row r="8" spans="1:6">
      <c r="A8" s="3" t="s">
        <v>333</v>
      </c>
    </row>
    <row r="9" spans="1:6">
      <c r="A9" s="4" t="s">
        <v>334</v>
      </c>
      <c r="B9" s="5" t="n">
        <v>2453</v>
      </c>
      <c r="C9" s="5" t="n">
        <v>75196</v>
      </c>
      <c r="D9" s="5" t="n">
        <v>2453</v>
      </c>
      <c r="E9" s="5" t="n">
        <v>358729</v>
      </c>
    </row>
    <row r="10" spans="1:6">
      <c r="A10" s="4" t="s">
        <v>90</v>
      </c>
      <c r="B10" s="4" t="s">
        <v>44</v>
      </c>
      <c r="C10" s="4" t="s">
        <v>44</v>
      </c>
      <c r="D10" s="4" t="s">
        <v>44</v>
      </c>
      <c r="E10" s="5" t="n">
        <v>820203</v>
      </c>
    </row>
    <row r="11" spans="1:6">
      <c r="A11" s="4" t="s">
        <v>91</v>
      </c>
      <c r="B11" s="5" t="n">
        <v>2453</v>
      </c>
      <c r="C11" s="5" t="n">
        <v>75196</v>
      </c>
      <c r="D11" s="5" t="n">
        <v>2453</v>
      </c>
      <c r="E11" s="5" t="n">
        <v>1178932</v>
      </c>
    </row>
    <row r="12" spans="1:6">
      <c r="A12" s="4" t="s">
        <v>335</v>
      </c>
      <c r="B12" s="5" t="n">
        <v>-2453</v>
      </c>
      <c r="C12" s="5" t="n">
        <v>-89749</v>
      </c>
      <c r="D12" s="5" t="n">
        <v>-2453</v>
      </c>
      <c r="E12" s="5" t="n">
        <v>1359536</v>
      </c>
    </row>
    <row r="13" spans="1:6">
      <c r="A13" s="4" t="s">
        <v>336</v>
      </c>
      <c r="B13" s="4" t="s">
        <v>44</v>
      </c>
      <c r="C13" s="4" t="s">
        <v>44</v>
      </c>
      <c r="D13" s="4" t="s">
        <v>44</v>
      </c>
      <c r="E13" s="5" t="n">
        <v>-1718506</v>
      </c>
    </row>
    <row r="14" spans="1:6">
      <c r="A14" s="4" t="s">
        <v>101</v>
      </c>
      <c r="B14" s="5" t="n">
        <v>-2453</v>
      </c>
      <c r="C14" s="5" t="n">
        <v>-89749</v>
      </c>
      <c r="D14" s="5" t="n">
        <v>-2453</v>
      </c>
      <c r="E14" s="5" t="n">
        <v>-358970</v>
      </c>
    </row>
    <row r="15" spans="1:6">
      <c r="A15" s="4" t="s">
        <v>337</v>
      </c>
      <c r="B15" s="5" t="n">
        <v>515</v>
      </c>
      <c r="C15" s="5" t="n">
        <v>7373</v>
      </c>
      <c r="D15" s="5" t="n">
        <v>515</v>
      </c>
      <c r="E15" s="5" t="n">
        <v>20733</v>
      </c>
    </row>
    <row r="16" spans="1:6">
      <c r="A16" s="4" t="s">
        <v>105</v>
      </c>
      <c r="B16" s="7" t="n">
        <v>-1938</v>
      </c>
      <c r="C16" s="7" t="n">
        <v>-82376</v>
      </c>
      <c r="D16" s="7" t="n">
        <v>-1938</v>
      </c>
      <c r="E16" s="7" t="n">
        <v>-3382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8</v>
      </c>
      <c r="B1" s="2" t="s">
        <v>80</v>
      </c>
      <c r="C1" s="2" t="s">
        <v>1</v>
      </c>
    </row>
    <row r="2" spans="1:5">
      <c r="B2" s="2" t="s">
        <v>2</v>
      </c>
      <c r="C2" s="2" t="s">
        <v>2</v>
      </c>
      <c r="D2" s="2" t="s">
        <v>270</v>
      </c>
      <c r="E2" s="2" t="s">
        <v>30</v>
      </c>
    </row>
    <row r="3" spans="1:5">
      <c r="A3" s="4" t="s">
        <v>275</v>
      </c>
      <c r="E3" s="7" t="n">
        <v>-700000</v>
      </c>
    </row>
    <row r="4" spans="1:5">
      <c r="A4" s="4" t="s">
        <v>339</v>
      </c>
      <c r="B4" s="7" t="n">
        <v>264000</v>
      </c>
      <c r="C4" s="7" t="n">
        <v>265000</v>
      </c>
    </row>
    <row r="5" spans="1:5">
      <c r="A5" s="4" t="s">
        <v>340</v>
      </c>
      <c r="B5" s="5" t="n">
        <v>0</v>
      </c>
      <c r="C5" s="7" t="n">
        <v>0</v>
      </c>
    </row>
    <row r="6" spans="1:5">
      <c r="A6" s="4" t="s">
        <v>341</v>
      </c>
      <c r="C6" s="4" t="s">
        <v>342</v>
      </c>
    </row>
    <row r="7" spans="1:5">
      <c r="A7" s="4" t="s">
        <v>343</v>
      </c>
      <c r="C7" s="4" t="s">
        <v>344</v>
      </c>
    </row>
    <row r="8" spans="1:5">
      <c r="A8" s="4" t="s">
        <v>345</v>
      </c>
      <c r="B8" s="5" t="n">
        <v>10000</v>
      </c>
      <c r="C8" s="7" t="n">
        <v>10000</v>
      </c>
    </row>
    <row r="9" spans="1:5">
      <c r="A9" s="4" t="s">
        <v>346</v>
      </c>
      <c r="B9" s="5" t="n">
        <v>0</v>
      </c>
      <c r="C9" s="5" t="n">
        <v>0</v>
      </c>
    </row>
    <row r="10" spans="1:5">
      <c r="A10" s="4" t="s">
        <v>347</v>
      </c>
      <c r="B10" s="5" t="n">
        <v>0</v>
      </c>
      <c r="C10" s="7" t="n">
        <v>0</v>
      </c>
    </row>
    <row r="11" spans="1:5">
      <c r="A11" s="4" t="s">
        <v>348</v>
      </c>
    </row>
    <row r="12" spans="1:5">
      <c r="A12" s="4" t="s">
        <v>349</v>
      </c>
      <c r="C12" s="4" t="s">
        <v>350</v>
      </c>
    </row>
    <row r="13" spans="1:5">
      <c r="A13" s="4" t="s">
        <v>351</v>
      </c>
    </row>
    <row r="14" spans="1:5">
      <c r="A14" s="4" t="s">
        <v>349</v>
      </c>
      <c r="C14" s="4" t="s">
        <v>352</v>
      </c>
    </row>
    <row r="15" spans="1:5">
      <c r="A15" s="4" t="s">
        <v>353</v>
      </c>
    </row>
    <row r="16" spans="1:5">
      <c r="A16" s="4" t="s">
        <v>354</v>
      </c>
      <c r="B16" s="7" t="n">
        <v>0</v>
      </c>
      <c r="C16" s="7" t="n">
        <v>0</v>
      </c>
    </row>
    <row r="17" spans="1:5">
      <c r="A17" s="4" t="s">
        <v>127</v>
      </c>
    </row>
    <row r="18" spans="1:5">
      <c r="A18" s="4" t="s">
        <v>275</v>
      </c>
      <c r="E18" s="7" t="n">
        <v>-700000</v>
      </c>
    </row>
    <row r="19" spans="1:5">
      <c r="A19" s="4" t="s">
        <v>276</v>
      </c>
    </row>
    <row r="20" spans="1:5">
      <c r="A20" s="4" t="s">
        <v>275</v>
      </c>
      <c r="D20" s="7" t="n">
        <v>-700000</v>
      </c>
    </row>
    <row r="21" spans="1:5">
      <c r="A21" s="4" t="s">
        <v>355</v>
      </c>
    </row>
    <row r="22" spans="1:5">
      <c r="A22" s="4" t="s">
        <v>275</v>
      </c>
      <c r="D22" s="5" t="n">
        <v>-100000</v>
      </c>
    </row>
    <row r="23" spans="1:5">
      <c r="A23" s="4" t="s">
        <v>356</v>
      </c>
    </row>
    <row r="24" spans="1:5">
      <c r="A24" s="4" t="s">
        <v>275</v>
      </c>
      <c r="D24" s="7" t="n">
        <v>-6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270</v>
      </c>
      <c r="D1" s="2" t="s">
        <v>30</v>
      </c>
    </row>
    <row r="2" spans="1:4">
      <c r="A2" s="4" t="s">
        <v>56</v>
      </c>
      <c r="C2" s="7" t="n">
        <v>726061</v>
      </c>
    </row>
    <row r="3" spans="1:4">
      <c r="A3" s="4" t="s">
        <v>64</v>
      </c>
      <c r="B3" s="7" t="n">
        <v>-329740962</v>
      </c>
      <c r="C3" s="5" t="n">
        <v>-320608968</v>
      </c>
      <c r="D3" s="7" t="n">
        <v>-319908968</v>
      </c>
    </row>
    <row r="4" spans="1:4">
      <c r="A4" s="4" t="s">
        <v>358</v>
      </c>
    </row>
    <row r="5" spans="1:4">
      <c r="A5" s="4" t="s">
        <v>56</v>
      </c>
      <c r="D5" s="5" t="n">
        <v>26061</v>
      </c>
    </row>
    <row r="6" spans="1:4">
      <c r="A6" s="4" t="s">
        <v>64</v>
      </c>
      <c r="D6" s="7" t="n">
        <v>-319908968</v>
      </c>
    </row>
    <row r="7" spans="1:4">
      <c r="A7" s="4" t="s">
        <v>359</v>
      </c>
    </row>
    <row r="8" spans="1:4">
      <c r="A8" s="4" t="s">
        <v>56</v>
      </c>
      <c r="C8" s="5" t="n">
        <v>700000</v>
      </c>
    </row>
    <row r="9" spans="1:4">
      <c r="A9" s="4" t="s">
        <v>64</v>
      </c>
      <c r="C9" s="7" t="n">
        <v>-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0</v>
      </c>
      <c r="D1" s="2" t="s">
        <v>1</v>
      </c>
    </row>
    <row r="2" spans="1:5">
      <c r="B2" s="2" t="s">
        <v>2</v>
      </c>
      <c r="C2" s="2" t="s">
        <v>81</v>
      </c>
      <c r="D2" s="2" t="s">
        <v>2</v>
      </c>
      <c r="E2" s="2" t="s">
        <v>81</v>
      </c>
    </row>
    <row r="3" spans="1:5">
      <c r="A3" s="4" t="s">
        <v>83</v>
      </c>
      <c r="B3" s="7" t="n">
        <v>264000</v>
      </c>
      <c r="D3" s="7" t="n">
        <v>265000</v>
      </c>
    </row>
    <row r="4" spans="1:5">
      <c r="A4" s="4" t="s">
        <v>117</v>
      </c>
    </row>
    <row r="5" spans="1:5">
      <c r="A5" s="4" t="s">
        <v>83</v>
      </c>
      <c r="B5" s="5" t="n">
        <v>6665</v>
      </c>
      <c r="C5" s="4" t="s">
        <v>44</v>
      </c>
      <c r="D5" s="5" t="n">
        <v>7460</v>
      </c>
      <c r="E5" s="4" t="s">
        <v>44</v>
      </c>
    </row>
    <row r="6" spans="1:5">
      <c r="A6" s="4" t="s">
        <v>361</v>
      </c>
    </row>
    <row r="7" spans="1:5">
      <c r="A7" s="4" t="s">
        <v>83</v>
      </c>
      <c r="B7" s="5" t="n">
        <v>6665</v>
      </c>
      <c r="C7" s="4" t="s">
        <v>44</v>
      </c>
      <c r="D7" s="5" t="n">
        <v>7460</v>
      </c>
      <c r="E7" s="4" t="s">
        <v>44</v>
      </c>
    </row>
    <row r="8" spans="1:5">
      <c r="A8" s="4" t="s">
        <v>362</v>
      </c>
    </row>
    <row r="9" spans="1:5">
      <c r="A9" s="4" t="s">
        <v>83</v>
      </c>
      <c r="B9" s="4" t="s">
        <v>44</v>
      </c>
      <c r="C9" s="4" t="s">
        <v>44</v>
      </c>
      <c r="D9" s="4" t="s">
        <v>44</v>
      </c>
      <c r="E9" s="4" t="s">
        <v>44</v>
      </c>
    </row>
    <row r="10" spans="1:5">
      <c r="A10" s="4" t="s">
        <v>118</v>
      </c>
    </row>
    <row r="11" spans="1:5">
      <c r="A11" s="4" t="s">
        <v>83</v>
      </c>
      <c r="B11" s="5" t="n">
        <v>257709</v>
      </c>
      <c r="C11" s="5" t="n">
        <v>100000</v>
      </c>
      <c r="D11" s="5" t="n">
        <v>257709</v>
      </c>
      <c r="E11" s="5" t="n">
        <v>100000</v>
      </c>
    </row>
    <row r="12" spans="1:5">
      <c r="A12" s="4" t="s">
        <v>363</v>
      </c>
    </row>
    <row r="13" spans="1:5">
      <c r="A13" s="4" t="s">
        <v>83</v>
      </c>
      <c r="B13" s="5" t="n">
        <v>257709</v>
      </c>
      <c r="C13" s="5" t="n">
        <v>100000</v>
      </c>
      <c r="D13" s="5" t="n">
        <v>257709</v>
      </c>
      <c r="E13" s="5" t="n">
        <v>100000</v>
      </c>
    </row>
    <row r="14" spans="1:5">
      <c r="A14" s="4" t="s">
        <v>364</v>
      </c>
    </row>
    <row r="15" spans="1:5">
      <c r="A15" s="4" t="s">
        <v>83</v>
      </c>
      <c r="B15" s="4" t="s">
        <v>44</v>
      </c>
      <c r="C15" s="4" t="s">
        <v>44</v>
      </c>
      <c r="D15" s="4" t="s">
        <v>44</v>
      </c>
      <c r="E15" s="4" t="s">
        <v>44</v>
      </c>
    </row>
    <row r="16" spans="1:5">
      <c r="A16" s="4" t="s">
        <v>365</v>
      </c>
    </row>
    <row r="17" spans="1:5">
      <c r="A17" s="4" t="s">
        <v>83</v>
      </c>
      <c r="B17" s="4" t="s">
        <v>44</v>
      </c>
      <c r="D17" s="5" t="n">
        <v>15037</v>
      </c>
    </row>
    <row r="18" spans="1:5">
      <c r="A18" s="4" t="s">
        <v>366</v>
      </c>
    </row>
    <row r="19" spans="1:5">
      <c r="A19" s="4" t="s">
        <v>83</v>
      </c>
      <c r="B19" s="4" t="s">
        <v>44</v>
      </c>
      <c r="D19" s="5" t="n">
        <v>15037</v>
      </c>
    </row>
    <row r="20" spans="1:5">
      <c r="A20" s="4" t="s">
        <v>367</v>
      </c>
    </row>
    <row r="21" spans="1:5">
      <c r="A21" s="4" t="s">
        <v>83</v>
      </c>
      <c r="B21" s="4" t="s">
        <v>44</v>
      </c>
      <c r="D21" s="4" t="s">
        <v>44</v>
      </c>
    </row>
    <row r="22" spans="1:5">
      <c r="A22" s="4" t="s">
        <v>368</v>
      </c>
    </row>
    <row r="23" spans="1:5">
      <c r="A23" s="4" t="s">
        <v>83</v>
      </c>
      <c r="B23" s="5" t="n">
        <v>6665</v>
      </c>
      <c r="D23" s="5" t="n">
        <v>7460</v>
      </c>
    </row>
    <row r="24" spans="1:5">
      <c r="A24" s="4" t="s">
        <v>369</v>
      </c>
    </row>
    <row r="25" spans="1:5">
      <c r="A25" s="4" t="s">
        <v>83</v>
      </c>
      <c r="B25" s="5" t="n">
        <v>6665</v>
      </c>
      <c r="D25" s="5" t="n">
        <v>7460</v>
      </c>
    </row>
    <row r="26" spans="1:5">
      <c r="A26" s="4" t="s">
        <v>370</v>
      </c>
    </row>
    <row r="27" spans="1:5">
      <c r="A27" s="4" t="s">
        <v>83</v>
      </c>
      <c r="B27" s="4" t="s">
        <v>44</v>
      </c>
      <c r="D27" s="4" t="s">
        <v>44</v>
      </c>
    </row>
    <row r="28" spans="1:5">
      <c r="A28" s="4" t="s">
        <v>371</v>
      </c>
    </row>
    <row r="29" spans="1:5">
      <c r="A29" s="4" t="s">
        <v>83</v>
      </c>
      <c r="B29" s="4" t="s">
        <v>44</v>
      </c>
      <c r="D29" s="4" t="s">
        <v>44</v>
      </c>
    </row>
    <row r="30" spans="1:5">
      <c r="A30" s="4" t="s">
        <v>372</v>
      </c>
    </row>
    <row r="31" spans="1:5">
      <c r="A31" s="4" t="s">
        <v>83</v>
      </c>
      <c r="B31" s="4" t="s">
        <v>44</v>
      </c>
      <c r="D31" s="4" t="s">
        <v>44</v>
      </c>
    </row>
    <row r="32" spans="1:5">
      <c r="A32" s="4" t="s">
        <v>373</v>
      </c>
    </row>
    <row r="33" spans="1:5">
      <c r="A33" s="4" t="s">
        <v>83</v>
      </c>
      <c r="B33" s="4" t="s">
        <v>44</v>
      </c>
      <c r="D33" s="4" t="s">
        <v>44</v>
      </c>
    </row>
    <row r="34" spans="1:5">
      <c r="A34" s="4" t="s">
        <v>374</v>
      </c>
    </row>
    <row r="35" spans="1:5">
      <c r="A35" s="4" t="s">
        <v>83</v>
      </c>
      <c r="B35" s="4" t="s">
        <v>44</v>
      </c>
      <c r="D35" s="4" t="s">
        <v>44</v>
      </c>
    </row>
    <row r="36" spans="1:5">
      <c r="A36" s="4" t="s">
        <v>375</v>
      </c>
    </row>
    <row r="37" spans="1:5">
      <c r="A37" s="4" t="s">
        <v>83</v>
      </c>
      <c r="B37" s="4" t="s">
        <v>44</v>
      </c>
      <c r="D37" s="4" t="s">
        <v>44</v>
      </c>
    </row>
    <row r="38" spans="1:5">
      <c r="A38" s="4" t="s">
        <v>376</v>
      </c>
    </row>
    <row r="39" spans="1:5">
      <c r="A39" s="4" t="s">
        <v>83</v>
      </c>
      <c r="B39" s="4" t="s">
        <v>44</v>
      </c>
      <c r="D39" s="4" t="s">
        <v>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79</v>
      </c>
      <c r="C1" s="2" t="s">
        <v>80</v>
      </c>
      <c r="F1" s="2" t="s">
        <v>1</v>
      </c>
    </row>
    <row r="2" spans="1:9">
      <c r="C2" s="2" t="s">
        <v>2</v>
      </c>
      <c r="E2" s="2" t="s">
        <v>81</v>
      </c>
      <c r="F2" s="2" t="s">
        <v>2</v>
      </c>
      <c r="H2" s="2" t="s">
        <v>81</v>
      </c>
    </row>
    <row r="3" spans="1:9">
      <c r="A3" s="3" t="s">
        <v>82</v>
      </c>
    </row>
    <row r="4" spans="1:9">
      <c r="A4" s="4" t="s">
        <v>83</v>
      </c>
      <c r="C4" s="7" t="n">
        <v>264000</v>
      </c>
      <c r="F4" s="7" t="n">
        <v>265000</v>
      </c>
    </row>
    <row r="5" spans="1:9">
      <c r="A5" s="4" t="s">
        <v>84</v>
      </c>
      <c r="C5" s="5" t="n">
        <v>277753</v>
      </c>
      <c r="E5" s="7" t="n">
        <v>511599</v>
      </c>
      <c r="F5" s="5" t="n">
        <v>553403</v>
      </c>
      <c r="H5" s="7" t="n">
        <v>1091629</v>
      </c>
    </row>
    <row r="6" spans="1:9">
      <c r="A6" s="4" t="s">
        <v>85</v>
      </c>
      <c r="C6" s="5" t="n">
        <v>542127</v>
      </c>
      <c r="E6" s="5" t="n">
        <v>611599</v>
      </c>
      <c r="F6" s="5" t="n">
        <v>818572</v>
      </c>
      <c r="H6" s="5" t="n">
        <v>1191629</v>
      </c>
    </row>
    <row r="7" spans="1:9">
      <c r="A7" s="4" t="s">
        <v>86</v>
      </c>
      <c r="C7" s="5" t="n">
        <v>35392</v>
      </c>
      <c r="E7" s="4" t="s">
        <v>44</v>
      </c>
      <c r="F7" s="5" t="n">
        <v>35710</v>
      </c>
      <c r="H7" s="4" t="s">
        <v>44</v>
      </c>
    </row>
    <row r="8" spans="1:9">
      <c r="A8" s="4" t="s">
        <v>87</v>
      </c>
      <c r="C8" s="5" t="n">
        <v>506735</v>
      </c>
      <c r="E8" s="5" t="n">
        <v>611599</v>
      </c>
      <c r="F8" s="5" t="n">
        <v>782862</v>
      </c>
      <c r="H8" s="5" t="n">
        <v>1191629</v>
      </c>
    </row>
    <row r="9" spans="1:9">
      <c r="A9" s="3" t="s">
        <v>88</v>
      </c>
    </row>
    <row r="10" spans="1:9">
      <c r="A10" s="4" t="s">
        <v>89</v>
      </c>
      <c r="C10" s="5" t="n">
        <v>1142718</v>
      </c>
      <c r="E10" s="5" t="n">
        <v>1185874</v>
      </c>
      <c r="F10" s="5" t="n">
        <v>2141674</v>
      </c>
      <c r="H10" s="5" t="n">
        <v>1891148</v>
      </c>
    </row>
    <row r="11" spans="1:9">
      <c r="A11" s="4" t="s">
        <v>90</v>
      </c>
      <c r="C11" s="5" t="n">
        <v>1789399</v>
      </c>
      <c r="E11" s="5" t="n">
        <v>4249584</v>
      </c>
      <c r="F11" s="5" t="n">
        <v>3565771</v>
      </c>
      <c r="H11" s="5" t="n">
        <v>7272018</v>
      </c>
    </row>
    <row r="12" spans="1:9">
      <c r="A12" s="4" t="s">
        <v>91</v>
      </c>
      <c r="C12" s="5" t="n">
        <v>2932117</v>
      </c>
      <c r="E12" s="5" t="n">
        <v>5435458</v>
      </c>
      <c r="F12" s="5" t="n">
        <v>5707445</v>
      </c>
      <c r="H12" s="5" t="n">
        <v>9163166</v>
      </c>
    </row>
    <row r="13" spans="1:9">
      <c r="A13" s="4" t="s">
        <v>92</v>
      </c>
      <c r="B13" s="4" t="s">
        <v>93</v>
      </c>
      <c r="C13" s="5" t="n">
        <v>-2425382</v>
      </c>
      <c r="E13" s="5" t="n">
        <v>-4823859</v>
      </c>
      <c r="F13" s="5" t="n">
        <v>-4924583</v>
      </c>
      <c r="H13" s="5" t="n">
        <v>-7971537</v>
      </c>
    </row>
    <row r="14" spans="1:9">
      <c r="A14" s="3" t="s">
        <v>94</v>
      </c>
    </row>
    <row r="15" spans="1:9">
      <c r="A15" s="4" t="s">
        <v>95</v>
      </c>
      <c r="C15" s="5" t="n">
        <v>-23547</v>
      </c>
      <c r="E15" s="5" t="n">
        <v>44649</v>
      </c>
      <c r="F15" s="5" t="n">
        <v>7840</v>
      </c>
      <c r="H15" s="5" t="n">
        <v>68761</v>
      </c>
    </row>
    <row r="16" spans="1:9">
      <c r="A16" s="4" t="s">
        <v>96</v>
      </c>
      <c r="C16" s="4" t="s">
        <v>44</v>
      </c>
      <c r="E16" s="5" t="n">
        <v>12872</v>
      </c>
      <c r="F16" s="4" t="s">
        <v>44</v>
      </c>
      <c r="H16" s="5" t="n">
        <v>153357</v>
      </c>
    </row>
    <row r="17" spans="1:9">
      <c r="A17" s="4" t="s">
        <v>97</v>
      </c>
      <c r="C17" s="4" t="s">
        <v>44</v>
      </c>
      <c r="E17" s="4" t="s">
        <v>44</v>
      </c>
      <c r="F17" s="5" t="n">
        <v>-4265434</v>
      </c>
      <c r="H17" s="5" t="n">
        <v>-1314102</v>
      </c>
    </row>
    <row r="18" spans="1:9">
      <c r="A18" s="4" t="s">
        <v>98</v>
      </c>
      <c r="C18" s="5" t="n">
        <v>2828</v>
      </c>
      <c r="E18" s="5" t="n">
        <v>-16673</v>
      </c>
      <c r="F18" s="5" t="n">
        <v>-1886</v>
      </c>
      <c r="H18" s="5" t="n">
        <v>-38277</v>
      </c>
    </row>
    <row r="19" spans="1:9">
      <c r="A19" s="4" t="s">
        <v>99</v>
      </c>
      <c r="C19" s="5" t="n">
        <v>-20719</v>
      </c>
      <c r="D19" s="4" t="s">
        <v>100</v>
      </c>
      <c r="E19" s="5" t="n">
        <v>40848</v>
      </c>
      <c r="F19" s="5" t="n">
        <v>-4259480</v>
      </c>
      <c r="G19" s="4" t="s">
        <v>100</v>
      </c>
      <c r="H19" s="5" t="n">
        <v>-1130261</v>
      </c>
      <c r="I19" s="4" t="s">
        <v>100</v>
      </c>
    </row>
    <row r="20" spans="1:9">
      <c r="A20" s="4" t="s">
        <v>101</v>
      </c>
      <c r="C20" s="5" t="n">
        <v>-2446101</v>
      </c>
      <c r="E20" s="5" t="n">
        <v>-4783011</v>
      </c>
      <c r="F20" s="5" t="n">
        <v>-9184063</v>
      </c>
      <c r="H20" s="5" t="n">
        <v>-9101798</v>
      </c>
    </row>
    <row r="21" spans="1:9">
      <c r="A21" s="4" t="s">
        <v>102</v>
      </c>
      <c r="C21" s="5" t="n">
        <v>10929</v>
      </c>
      <c r="E21" s="5" t="n">
        <v>1631234</v>
      </c>
      <c r="F21" s="5" t="n">
        <v>10929</v>
      </c>
      <c r="H21" s="5" t="n">
        <v>3085406</v>
      </c>
    </row>
    <row r="22" spans="1:9">
      <c r="A22" s="4" t="s">
        <v>103</v>
      </c>
      <c r="C22" s="5" t="n">
        <v>-2435172</v>
      </c>
      <c r="E22" s="5" t="n">
        <v>-3151777</v>
      </c>
      <c r="F22" s="5" t="n">
        <v>-9173134</v>
      </c>
      <c r="H22" s="5" t="n">
        <v>-6016392</v>
      </c>
    </row>
    <row r="23" spans="1:9">
      <c r="A23" s="3" t="s">
        <v>104</v>
      </c>
    </row>
    <row r="24" spans="1:9">
      <c r="A24" s="4" t="s">
        <v>105</v>
      </c>
      <c r="C24" s="5" t="n">
        <v>-1938</v>
      </c>
      <c r="E24" s="5" t="n">
        <v>-82376</v>
      </c>
      <c r="F24" s="5" t="n">
        <v>-1938</v>
      </c>
      <c r="H24" s="5" t="n">
        <v>-338237</v>
      </c>
    </row>
    <row r="25" spans="1:9">
      <c r="A25" s="4" t="s">
        <v>106</v>
      </c>
      <c r="C25" s="5" t="n">
        <v>43053</v>
      </c>
      <c r="E25" s="5" t="n">
        <v>-1953378</v>
      </c>
      <c r="F25" s="5" t="n">
        <v>43053</v>
      </c>
      <c r="H25" s="5" t="n">
        <v>86748123</v>
      </c>
    </row>
    <row r="26" spans="1:9">
      <c r="A26" s="4" t="s">
        <v>107</v>
      </c>
      <c r="C26" s="5" t="n">
        <v>-2394057</v>
      </c>
      <c r="E26" s="5" t="n">
        <v>-5187531</v>
      </c>
      <c r="F26" s="5" t="n">
        <v>-9132019</v>
      </c>
      <c r="H26" s="5" t="n">
        <v>80393494</v>
      </c>
    </row>
    <row r="27" spans="1:9">
      <c r="A27" s="4" t="s">
        <v>108</v>
      </c>
      <c r="C27" s="5" t="n">
        <v>-16</v>
      </c>
      <c r="E27" s="5" t="n">
        <v>33</v>
      </c>
      <c r="F27" s="5" t="n">
        <v>-25</v>
      </c>
      <c r="H27" s="5" t="n">
        <v>-169</v>
      </c>
    </row>
    <row r="28" spans="1:9">
      <c r="A28" s="4" t="s">
        <v>109</v>
      </c>
      <c r="C28" s="7" t="n">
        <v>-2394041</v>
      </c>
      <c r="E28" s="7" t="n">
        <v>-5187564</v>
      </c>
      <c r="F28" s="7" t="n">
        <v>-9131994</v>
      </c>
      <c r="H28" s="7" t="n">
        <v>80393663</v>
      </c>
    </row>
    <row r="29" spans="1:9">
      <c r="A29" s="3" t="s">
        <v>110</v>
      </c>
    </row>
    <row r="30" spans="1:9">
      <c r="A30" s="4" t="s">
        <v>111</v>
      </c>
      <c r="C30" s="9" t="n">
        <v>-0.02</v>
      </c>
      <c r="E30" s="9" t="n">
        <v>-0.02</v>
      </c>
      <c r="F30" s="9" t="n">
        <v>-0.06</v>
      </c>
      <c r="H30" s="9" t="n">
        <v>-0.04</v>
      </c>
    </row>
    <row r="31" spans="1:9">
      <c r="A31" s="4" t="s">
        <v>112</v>
      </c>
      <c r="C31" s="4" t="s">
        <v>44</v>
      </c>
      <c r="E31" s="10" t="n">
        <v>-0.01</v>
      </c>
      <c r="F31" s="4" t="s">
        <v>44</v>
      </c>
      <c r="H31" s="10" t="n">
        <v>0.54</v>
      </c>
    </row>
    <row r="32" spans="1:9">
      <c r="A32" s="4" t="s">
        <v>113</v>
      </c>
      <c r="C32" s="9" t="n">
        <v>-0.02</v>
      </c>
      <c r="E32" s="9" t="n">
        <v>-0.03</v>
      </c>
      <c r="F32" s="9" t="n">
        <v>-0.06</v>
      </c>
      <c r="H32" s="9" t="n">
        <v>0.5</v>
      </c>
    </row>
    <row r="33" spans="1:9">
      <c r="A33" s="4" t="s">
        <v>114</v>
      </c>
      <c r="C33" s="5" t="n">
        <v>162716988</v>
      </c>
      <c r="E33" s="5" t="n">
        <v>161910792</v>
      </c>
      <c r="F33" s="5" t="n">
        <v>162494238</v>
      </c>
      <c r="H33" s="5" t="n">
        <v>161147873</v>
      </c>
    </row>
    <row r="34" spans="1:9">
      <c r="A34" s="3" t="s">
        <v>115</v>
      </c>
    </row>
    <row r="35" spans="1:9">
      <c r="A35" s="4" t="s">
        <v>111</v>
      </c>
      <c r="C35" s="9" t="n">
        <v>-0.02</v>
      </c>
      <c r="E35" s="9" t="n">
        <v>-0.02</v>
      </c>
      <c r="F35" s="9" t="n">
        <v>-0.06</v>
      </c>
      <c r="H35" s="9" t="n">
        <v>-0.04</v>
      </c>
    </row>
    <row r="36" spans="1:9">
      <c r="A36" s="4" t="s">
        <v>112</v>
      </c>
      <c r="C36" s="4" t="s">
        <v>44</v>
      </c>
      <c r="E36" s="10" t="n">
        <v>-0.01</v>
      </c>
      <c r="F36" s="4" t="s">
        <v>44</v>
      </c>
      <c r="H36" s="10" t="n">
        <v>0.52</v>
      </c>
    </row>
    <row r="37" spans="1:9">
      <c r="A37" s="4" t="s">
        <v>113</v>
      </c>
      <c r="C37" s="9" t="n">
        <v>-0.02</v>
      </c>
      <c r="E37" s="9" t="n">
        <v>-0.03</v>
      </c>
      <c r="F37" s="9" t="n">
        <v>-0.06</v>
      </c>
      <c r="H37" s="9" t="n">
        <v>0.49</v>
      </c>
    </row>
    <row r="38" spans="1:9">
      <c r="A38" s="4" t="s">
        <v>116</v>
      </c>
      <c r="C38" s="5" t="n">
        <v>162716988</v>
      </c>
      <c r="E38" s="5" t="n">
        <v>161910792</v>
      </c>
      <c r="F38" s="5" t="n">
        <v>162494238</v>
      </c>
      <c r="H38" s="5" t="n">
        <v>165631000</v>
      </c>
    </row>
    <row r="39" spans="1:9">
      <c r="A39" s="4" t="s">
        <v>117</v>
      </c>
    </row>
    <row r="40" spans="1:9">
      <c r="A40" s="3" t="s">
        <v>82</v>
      </c>
    </row>
    <row r="41" spans="1:9">
      <c r="A41" s="4" t="s">
        <v>83</v>
      </c>
      <c r="C41" s="7" t="n">
        <v>6665</v>
      </c>
      <c r="E41" s="4" t="s">
        <v>44</v>
      </c>
      <c r="F41" s="7" t="n">
        <v>7460</v>
      </c>
      <c r="H41" s="4" t="s">
        <v>44</v>
      </c>
    </row>
    <row r="42" spans="1:9">
      <c r="A42" s="4" t="s">
        <v>118</v>
      </c>
    </row>
    <row r="43" spans="1:9">
      <c r="A43" s="3" t="s">
        <v>82</v>
      </c>
    </row>
    <row r="44" spans="1:9">
      <c r="A44" s="4" t="s">
        <v>83</v>
      </c>
      <c r="C44" s="7" t="n">
        <v>257709</v>
      </c>
      <c r="E44" s="7" t="n">
        <v>100000</v>
      </c>
      <c r="F44" s="7" t="n">
        <v>257709</v>
      </c>
      <c r="H44" s="7" t="n">
        <v>100000</v>
      </c>
    </row>
    <row r="45" spans="1:9"/>
    <row r="46" spans="1:9">
      <c r="A46" s="4" t="s">
        <v>93</v>
      </c>
      <c r="B46" s="4" t="s">
        <v>119</v>
      </c>
    </row>
    <row r="47" spans="1:9">
      <c r="A47" s="4" t="s">
        <v>100</v>
      </c>
      <c r="B47" s="4" t="s">
        <v>120</v>
      </c>
    </row>
  </sheetData>
  <mergeCells count="9">
    <mergeCell ref="A1:B2"/>
    <mergeCell ref="C1:E1"/>
    <mergeCell ref="F1:I1"/>
    <mergeCell ref="C2:D2"/>
    <mergeCell ref="F2:G2"/>
    <mergeCell ref="H2:I2"/>
    <mergeCell ref="A45:H45"/>
    <mergeCell ref="B46:H46"/>
    <mergeCell ref="B47:H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80</v>
      </c>
      <c r="D1" s="2" t="s">
        <v>1</v>
      </c>
    </row>
    <row r="2" spans="1:5">
      <c r="B2" s="2" t="s">
        <v>2</v>
      </c>
      <c r="C2" s="2" t="s">
        <v>81</v>
      </c>
      <c r="D2" s="2" t="s">
        <v>2</v>
      </c>
      <c r="E2" s="2" t="s">
        <v>81</v>
      </c>
    </row>
    <row r="3" spans="1:5">
      <c r="A3" s="4" t="s">
        <v>378</v>
      </c>
      <c r="B3" s="7" t="n">
        <v>711024</v>
      </c>
      <c r="C3" s="7" t="n">
        <v>26061</v>
      </c>
      <c r="D3" s="7" t="n">
        <v>26061</v>
      </c>
      <c r="E3" s="7" t="n">
        <v>41098</v>
      </c>
    </row>
    <row r="4" spans="1:5">
      <c r="A4" s="4" t="s">
        <v>379</v>
      </c>
      <c r="B4" s="4" t="s">
        <v>44</v>
      </c>
      <c r="C4" s="4" t="s">
        <v>44</v>
      </c>
      <c r="D4" s="5" t="n">
        <v>700000</v>
      </c>
      <c r="E4" s="4" t="s">
        <v>44</v>
      </c>
    </row>
    <row r="5" spans="1:5">
      <c r="A5" s="4" t="s">
        <v>380</v>
      </c>
      <c r="B5" s="5" t="n">
        <v>10000</v>
      </c>
      <c r="C5" s="4" t="s">
        <v>44</v>
      </c>
      <c r="D5" s="5" t="n">
        <v>10000</v>
      </c>
      <c r="E5" s="4" t="s">
        <v>44</v>
      </c>
    </row>
    <row r="6" spans="1:5">
      <c r="A6" s="4" t="s">
        <v>381</v>
      </c>
      <c r="B6" s="4" t="s">
        <v>44</v>
      </c>
      <c r="C6" s="4" t="s">
        <v>44</v>
      </c>
      <c r="D6" s="5" t="n">
        <v>-15037</v>
      </c>
      <c r="E6" s="5" t="n">
        <v>-15037</v>
      </c>
    </row>
    <row r="7" spans="1:5">
      <c r="A7" s="4" t="s">
        <v>382</v>
      </c>
      <c r="B7" s="7" t="n">
        <v>721024</v>
      </c>
      <c r="C7" s="7" t="n">
        <v>26061</v>
      </c>
      <c r="D7" s="7" t="n">
        <v>721024</v>
      </c>
      <c r="E7" s="7" t="n">
        <v>260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80</v>
      </c>
      <c r="D1" s="2" t="s">
        <v>1</v>
      </c>
    </row>
    <row r="2" spans="1:6">
      <c r="B2" s="2" t="s">
        <v>2</v>
      </c>
      <c r="C2" s="2" t="s">
        <v>81</v>
      </c>
      <c r="D2" s="2" t="s">
        <v>2</v>
      </c>
      <c r="E2" s="2" t="s">
        <v>81</v>
      </c>
      <c r="F2" s="2" t="s">
        <v>30</v>
      </c>
    </row>
    <row r="3" spans="1:6">
      <c r="A3" s="4" t="s">
        <v>273</v>
      </c>
      <c r="B3" s="7" t="n">
        <v>63000</v>
      </c>
      <c r="D3" s="7" t="n">
        <v>63000</v>
      </c>
      <c r="F3" s="7" t="n">
        <v>63000</v>
      </c>
    </row>
    <row r="4" spans="1:6">
      <c r="A4" s="4" t="s">
        <v>384</v>
      </c>
    </row>
    <row r="5" spans="1:6">
      <c r="A5" s="4" t="s">
        <v>385</v>
      </c>
      <c r="B5" s="5" t="n">
        <v>0</v>
      </c>
      <c r="C5" s="7" t="n">
        <v>0</v>
      </c>
      <c r="D5" s="5" t="n">
        <v>0</v>
      </c>
      <c r="E5" s="7" t="n">
        <v>0</v>
      </c>
    </row>
    <row r="6" spans="1:6">
      <c r="A6" s="4" t="s">
        <v>386</v>
      </c>
    </row>
    <row r="7" spans="1:6">
      <c r="A7" s="4" t="s">
        <v>387</v>
      </c>
      <c r="B7" s="5" t="n">
        <v>0</v>
      </c>
      <c r="C7" s="5" t="n">
        <v>13000</v>
      </c>
      <c r="D7" s="5" t="n">
        <v>0</v>
      </c>
      <c r="E7" s="5" t="n">
        <v>153000</v>
      </c>
    </row>
    <row r="8" spans="1:6">
      <c r="A8" s="4" t="s">
        <v>388</v>
      </c>
    </row>
    <row r="9" spans="1:6">
      <c r="A9" s="4" t="s">
        <v>385</v>
      </c>
      <c r="B9" s="5" t="n">
        <v>0</v>
      </c>
      <c r="C9" s="7" t="n">
        <v>0</v>
      </c>
      <c r="D9" s="5" t="n">
        <v>0</v>
      </c>
      <c r="E9" s="7" t="n">
        <v>0</v>
      </c>
    </row>
    <row r="10" spans="1:6">
      <c r="A10" s="4" t="s">
        <v>389</v>
      </c>
    </row>
    <row r="11" spans="1:6">
      <c r="A11" s="4" t="s">
        <v>273</v>
      </c>
      <c r="B11" s="7" t="n">
        <v>63000</v>
      </c>
      <c r="D11" s="7" t="n">
        <v>63000</v>
      </c>
      <c r="F11" s="7" t="n">
        <v>6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4" t="s">
        <v>273</v>
      </c>
      <c r="B2" s="7" t="n">
        <v>63000</v>
      </c>
      <c r="C2" s="7" t="n">
        <v>63000</v>
      </c>
    </row>
    <row r="3" spans="1:3">
      <c r="A3" s="4" t="s">
        <v>391</v>
      </c>
    </row>
    <row r="4" spans="1:3">
      <c r="A4" s="4" t="s">
        <v>273</v>
      </c>
      <c r="B4" s="5" t="n">
        <v>63000</v>
      </c>
    </row>
    <row r="5" spans="1:3">
      <c r="A5" s="4" t="s">
        <v>392</v>
      </c>
    </row>
    <row r="6" spans="1:3">
      <c r="A6" s="4" t="s">
        <v>273</v>
      </c>
      <c r="B6" s="4" t="s">
        <v>44</v>
      </c>
    </row>
    <row r="7" spans="1:3">
      <c r="A7" s="4" t="s">
        <v>393</v>
      </c>
    </row>
    <row r="8" spans="1:3">
      <c r="A8" s="4" t="s">
        <v>273</v>
      </c>
      <c r="B8" s="4" t="s">
        <v>44</v>
      </c>
    </row>
    <row r="9" spans="1:3">
      <c r="A9" s="4" t="s">
        <v>394</v>
      </c>
    </row>
    <row r="10" spans="1:3">
      <c r="A10" s="4" t="s">
        <v>273</v>
      </c>
      <c r="B10" s="7" t="n">
        <v>6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0</v>
      </c>
      <c r="D1" s="2" t="s">
        <v>1</v>
      </c>
    </row>
    <row r="2" spans="1:5">
      <c r="B2" s="2" t="s">
        <v>2</v>
      </c>
      <c r="C2" s="2" t="s">
        <v>81</v>
      </c>
      <c r="D2" s="2" t="s">
        <v>2</v>
      </c>
      <c r="E2" s="2" t="s">
        <v>81</v>
      </c>
    </row>
    <row r="3" spans="1:5">
      <c r="A3" s="4" t="s">
        <v>396</v>
      </c>
      <c r="B3" s="7" t="n">
        <v>79000</v>
      </c>
      <c r="C3" s="7" t="n">
        <v>109000</v>
      </c>
      <c r="D3" s="7" t="n">
        <v>217000</v>
      </c>
      <c r="E3" s="7" t="n">
        <v>256000</v>
      </c>
    </row>
    <row r="4" spans="1:5">
      <c r="A4" s="4" t="s">
        <v>397</v>
      </c>
      <c r="B4" s="5" t="n">
        <v>0</v>
      </c>
      <c r="C4" s="7" t="n">
        <v>0</v>
      </c>
      <c r="D4" s="5" t="n">
        <v>0</v>
      </c>
      <c r="E4" s="7" t="n">
        <v>0</v>
      </c>
    </row>
    <row r="5" spans="1:5">
      <c r="A5" s="4" t="s">
        <v>398</v>
      </c>
      <c r="B5" s="7" t="n">
        <v>146000</v>
      </c>
      <c r="D5" s="7" t="n">
        <v>146000</v>
      </c>
    </row>
    <row r="6" spans="1:5">
      <c r="A6" s="4" t="s">
        <v>399</v>
      </c>
      <c r="D6" s="4" t="s">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1</v>
      </c>
    </row>
    <row r="2" spans="1:2">
      <c r="B2" s="2" t="s">
        <v>402</v>
      </c>
    </row>
    <row r="3" spans="1:2">
      <c r="A3" s="4" t="s">
        <v>403</v>
      </c>
      <c r="B3" s="5" t="n">
        <v>3687679</v>
      </c>
    </row>
    <row r="4" spans="1:2">
      <c r="A4" s="4" t="s">
        <v>404</v>
      </c>
      <c r="B4" s="9" t="n">
        <v>1.5</v>
      </c>
    </row>
    <row r="5" spans="1:2">
      <c r="A5" s="4" t="s">
        <v>405</v>
      </c>
      <c r="B5" s="5" t="n">
        <v>470000</v>
      </c>
    </row>
    <row r="6" spans="1:2">
      <c r="A6" s="4" t="s">
        <v>406</v>
      </c>
      <c r="B6" s="9" t="n">
        <v>0.53</v>
      </c>
    </row>
    <row r="7" spans="1:2">
      <c r="A7" s="4" t="s">
        <v>407</v>
      </c>
      <c r="B7" s="4" t="s">
        <v>44</v>
      </c>
    </row>
    <row r="8" spans="1:2">
      <c r="A8" s="4" t="s">
        <v>408</v>
      </c>
      <c r="B8" s="5" t="n">
        <v>-5000</v>
      </c>
    </row>
    <row r="9" spans="1:2">
      <c r="A9" s="4" t="s">
        <v>409</v>
      </c>
      <c r="B9" s="9" t="n">
        <v>0.51</v>
      </c>
    </row>
    <row r="10" spans="1:2">
      <c r="A10" s="4" t="s">
        <v>410</v>
      </c>
      <c r="B10" s="5" t="n">
        <v>-7000</v>
      </c>
    </row>
    <row r="11" spans="1:2">
      <c r="A11" s="4" t="s">
        <v>411</v>
      </c>
      <c r="B11" s="9" t="n">
        <v>0.66</v>
      </c>
    </row>
    <row r="12" spans="1:2">
      <c r="A12" s="4" t="s">
        <v>412</v>
      </c>
      <c r="B12" s="5" t="n">
        <v>4145679</v>
      </c>
    </row>
    <row r="13" spans="1:2">
      <c r="A13" s="4" t="s">
        <v>413</v>
      </c>
      <c r="B13" s="9" t="n">
        <v>1.39</v>
      </c>
    </row>
    <row r="14" spans="1:2">
      <c r="A14" s="4" t="s">
        <v>414</v>
      </c>
      <c r="B14" s="4" t="s">
        <v>415</v>
      </c>
    </row>
    <row r="15" spans="1:2">
      <c r="A15" s="4" t="s">
        <v>416</v>
      </c>
      <c r="B15" s="4" t="s">
        <v>44</v>
      </c>
    </row>
    <row r="16" spans="1:2">
      <c r="A16" s="4" t="s">
        <v>417</v>
      </c>
      <c r="B16" s="5" t="n">
        <v>2321683</v>
      </c>
    </row>
    <row r="17" spans="1:2">
      <c r="A17" s="4" t="s">
        <v>418</v>
      </c>
      <c r="B17" s="9" t="n">
        <v>1.97</v>
      </c>
    </row>
    <row r="18" spans="1:2">
      <c r="A18" s="4" t="s">
        <v>419</v>
      </c>
      <c r="B18" s="4" t="s">
        <v>420</v>
      </c>
    </row>
    <row r="19" spans="1:2">
      <c r="A19" s="4" t="s">
        <v>421</v>
      </c>
      <c r="B19" s="4" t="s">
        <v>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4" t="s">
        <v>424</v>
      </c>
      <c r="B3" s="5" t="n">
        <v>150000</v>
      </c>
    </row>
    <row r="4" spans="1:2">
      <c r="A4" s="4" t="s">
        <v>425</v>
      </c>
      <c r="B4" s="9" t="n">
        <v>0.51</v>
      </c>
    </row>
    <row r="5" spans="1:2">
      <c r="A5" s="4" t="s">
        <v>426</v>
      </c>
      <c r="B5" s="5" t="n">
        <v>200000</v>
      </c>
    </row>
    <row r="6" spans="1:2">
      <c r="A6" s="4" t="s">
        <v>427</v>
      </c>
      <c r="B6" s="9" t="n">
        <v>0.37</v>
      </c>
    </row>
    <row r="7" spans="1:2">
      <c r="A7" s="4" t="s">
        <v>428</v>
      </c>
      <c r="B7" s="5" t="n">
        <v>-200000</v>
      </c>
    </row>
    <row r="8" spans="1:2">
      <c r="A8" s="4" t="s">
        <v>429</v>
      </c>
      <c r="B8" s="9" t="n">
        <v>0.47</v>
      </c>
    </row>
    <row r="9" spans="1:2">
      <c r="A9" s="4" t="s">
        <v>430</v>
      </c>
      <c r="B9" s="4" t="s">
        <v>44</v>
      </c>
    </row>
    <row r="10" spans="1:2">
      <c r="A10" s="4" t="s">
        <v>431</v>
      </c>
      <c r="B10" s="4" t="s">
        <v>44</v>
      </c>
    </row>
    <row r="11" spans="1:2">
      <c r="A11" s="4" t="s">
        <v>432</v>
      </c>
      <c r="B11" s="5" t="n">
        <v>150000</v>
      </c>
    </row>
    <row r="12" spans="1:2">
      <c r="A12" s="4" t="s">
        <v>433</v>
      </c>
      <c r="B12" s="9" t="n">
        <v>0.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1</v>
      </c>
    </row>
    <row r="3" spans="1:3">
      <c r="A3" s="4" t="s">
        <v>435</v>
      </c>
    </row>
    <row r="4" spans="1:3">
      <c r="A4" s="4" t="s">
        <v>436</v>
      </c>
      <c r="B4" s="5" t="n">
        <v>19100000</v>
      </c>
      <c r="C4" s="5" t="n">
        <v>15700000</v>
      </c>
    </row>
    <row r="5" spans="1:3">
      <c r="A5" s="4" t="s">
        <v>437</v>
      </c>
    </row>
    <row r="6" spans="1:3">
      <c r="A6" s="4" t="s">
        <v>436</v>
      </c>
      <c r="B6" s="5" t="n">
        <v>150000</v>
      </c>
      <c r="C6" s="5" t="n">
        <v>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0</v>
      </c>
      <c r="D1" s="2" t="s">
        <v>1</v>
      </c>
    </row>
    <row r="2" spans="1:5">
      <c r="B2" s="2" t="s">
        <v>2</v>
      </c>
      <c r="C2" s="2" t="s">
        <v>81</v>
      </c>
      <c r="D2" s="2" t="s">
        <v>2</v>
      </c>
      <c r="E2" s="2" t="s">
        <v>81</v>
      </c>
    </row>
    <row r="3" spans="1:5">
      <c r="A3" s="4" t="s">
        <v>439</v>
      </c>
      <c r="B3" s="5" t="n">
        <v>162716988</v>
      </c>
      <c r="C3" s="5" t="n">
        <v>161910792</v>
      </c>
      <c r="D3" s="5" t="n">
        <v>162494238</v>
      </c>
      <c r="E3" s="5" t="n">
        <v>161147873</v>
      </c>
    </row>
    <row r="4" spans="1:5">
      <c r="A4" s="4" t="s">
        <v>440</v>
      </c>
      <c r="B4" s="4" t="s">
        <v>44</v>
      </c>
      <c r="C4" s="4" t="s">
        <v>44</v>
      </c>
      <c r="D4" s="4" t="s">
        <v>44</v>
      </c>
      <c r="E4" s="5" t="n">
        <v>4283127</v>
      </c>
    </row>
    <row r="5" spans="1:5">
      <c r="A5" s="4" t="s">
        <v>441</v>
      </c>
      <c r="B5" s="4" t="s">
        <v>44</v>
      </c>
      <c r="C5" s="4" t="s">
        <v>44</v>
      </c>
      <c r="D5" s="4" t="s">
        <v>44</v>
      </c>
      <c r="E5" s="5" t="n">
        <v>200000</v>
      </c>
    </row>
    <row r="6" spans="1:5">
      <c r="A6" s="4" t="s">
        <v>442</v>
      </c>
      <c r="B6" s="5" t="n">
        <v>162716988</v>
      </c>
      <c r="C6" s="5" t="n">
        <v>161910792</v>
      </c>
      <c r="D6" s="5" t="n">
        <v>162494238</v>
      </c>
      <c r="E6" s="5" t="n">
        <v>16563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4" t="s">
        <v>444</v>
      </c>
    </row>
    <row r="3" spans="1:3">
      <c r="A3" s="4" t="s">
        <v>445</v>
      </c>
      <c r="B3" s="7" t="n">
        <v>1100000</v>
      </c>
      <c r="C3" s="7" t="n">
        <v>975000</v>
      </c>
    </row>
    <row r="4" spans="1:3">
      <c r="A4" s="4" t="s">
        <v>289</v>
      </c>
    </row>
    <row r="5" spans="1:3">
      <c r="A5" s="4" t="s">
        <v>290</v>
      </c>
      <c r="B5" s="7" t="n">
        <v>96000</v>
      </c>
      <c r="C5" s="7" t="n">
        <v>9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46</v>
      </c>
      <c r="B1" s="2" t="s">
        <v>292</v>
      </c>
      <c r="C1" s="2" t="s">
        <v>293</v>
      </c>
      <c r="D1" s="2" t="s">
        <v>295</v>
      </c>
      <c r="E1" s="2" t="s">
        <v>296</v>
      </c>
      <c r="F1" s="2" t="s">
        <v>297</v>
      </c>
      <c r="G1" s="2" t="s">
        <v>298</v>
      </c>
      <c r="H1" s="2" t="s">
        <v>30</v>
      </c>
      <c r="I1" s="2" t="s">
        <v>447</v>
      </c>
      <c r="J1" s="2" t="s">
        <v>268</v>
      </c>
      <c r="K1" s="2" t="s">
        <v>448</v>
      </c>
      <c r="L1" s="2" t="s">
        <v>2</v>
      </c>
      <c r="M1" s="2" t="s">
        <v>81</v>
      </c>
      <c r="N1" s="2" t="s">
        <v>2</v>
      </c>
      <c r="O1" s="2" t="s">
        <v>81</v>
      </c>
      <c r="P1" s="2" t="s">
        <v>2</v>
      </c>
      <c r="Q1" s="2" t="s">
        <v>449</v>
      </c>
    </row>
    <row r="2" spans="1:17">
      <c r="A2" s="4" t="s">
        <v>272</v>
      </c>
      <c r="H2" s="7" t="n">
        <v>2353639</v>
      </c>
      <c r="L2" s="7" t="n">
        <v>2200353</v>
      </c>
      <c r="N2" s="7" t="n">
        <v>2200353</v>
      </c>
      <c r="P2" s="7" t="n">
        <v>2200353</v>
      </c>
    </row>
    <row r="3" spans="1:17">
      <c r="A3" s="4" t="s">
        <v>450</v>
      </c>
      <c r="L3" s="5" t="n">
        <v>45000</v>
      </c>
      <c r="M3" s="7" t="n">
        <v>43000</v>
      </c>
      <c r="N3" s="5" t="n">
        <v>89000</v>
      </c>
      <c r="O3" s="7" t="n">
        <v>1800000</v>
      </c>
    </row>
    <row r="4" spans="1:17">
      <c r="A4" s="4" t="s">
        <v>451</v>
      </c>
      <c r="L4" s="5" t="n">
        <v>43000</v>
      </c>
      <c r="M4" s="5" t="n">
        <v>40000</v>
      </c>
      <c r="N4" s="5" t="n">
        <v>85000</v>
      </c>
      <c r="O4" s="5" t="n">
        <v>183000</v>
      </c>
    </row>
    <row r="5" spans="1:17">
      <c r="A5" s="4" t="s">
        <v>299</v>
      </c>
    </row>
    <row r="6" spans="1:17">
      <c r="A6" s="4" t="s">
        <v>300</v>
      </c>
      <c r="C6" s="7" t="n">
        <v>7100000</v>
      </c>
    </row>
    <row r="7" spans="1:17">
      <c r="A7" s="4" t="s">
        <v>452</v>
      </c>
    </row>
    <row r="8" spans="1:17">
      <c r="A8" s="4" t="s">
        <v>318</v>
      </c>
      <c r="F8" s="7" t="n">
        <v>1900000</v>
      </c>
    </row>
    <row r="9" spans="1:17">
      <c r="A9" s="4" t="s">
        <v>453</v>
      </c>
    </row>
    <row r="10" spans="1:17">
      <c r="A10" s="4" t="s">
        <v>309</v>
      </c>
      <c r="E10" s="7" t="n">
        <v>4100000</v>
      </c>
    </row>
    <row r="11" spans="1:17">
      <c r="A11" s="4" t="s">
        <v>316</v>
      </c>
      <c r="E11" s="7" t="n">
        <v>2900000</v>
      </c>
    </row>
    <row r="12" spans="1:17">
      <c r="A12" s="4" t="s">
        <v>454</v>
      </c>
    </row>
    <row r="13" spans="1:17">
      <c r="A13" s="4" t="s">
        <v>308</v>
      </c>
      <c r="G13" s="7" t="n">
        <v>7000000</v>
      </c>
      <c r="H13" s="5" t="n">
        <v>7000000</v>
      </c>
    </row>
    <row r="14" spans="1:17">
      <c r="A14" s="4" t="s">
        <v>309</v>
      </c>
      <c r="H14" s="5" t="n">
        <v>4100000</v>
      </c>
    </row>
    <row r="15" spans="1:17">
      <c r="A15" s="4" t="s">
        <v>455</v>
      </c>
    </row>
    <row r="16" spans="1:17">
      <c r="A16" s="4" t="s">
        <v>311</v>
      </c>
      <c r="D16" s="7" t="n">
        <v>7700000</v>
      </c>
    </row>
    <row r="17" spans="1:17">
      <c r="A17" s="4" t="s">
        <v>456</v>
      </c>
    </row>
    <row r="18" spans="1:17">
      <c r="A18" s="4" t="s">
        <v>314</v>
      </c>
      <c r="G18" s="5" t="n">
        <v>66000000</v>
      </c>
      <c r="H18" s="5" t="n">
        <v>66000000</v>
      </c>
    </row>
    <row r="19" spans="1:17">
      <c r="A19" s="4" t="s">
        <v>457</v>
      </c>
    </row>
    <row r="20" spans="1:17">
      <c r="A20" s="4" t="s">
        <v>318</v>
      </c>
      <c r="B20" s="7" t="n">
        <v>4100000</v>
      </c>
    </row>
    <row r="21" spans="1:17">
      <c r="A21" s="4" t="s">
        <v>458</v>
      </c>
    </row>
    <row r="22" spans="1:17">
      <c r="A22" s="4" t="s">
        <v>459</v>
      </c>
      <c r="N22" s="5" t="n">
        <v>85000</v>
      </c>
      <c r="P22" s="5" t="n">
        <v>183000</v>
      </c>
    </row>
    <row r="23" spans="1:17">
      <c r="A23" s="4" t="s">
        <v>460</v>
      </c>
      <c r="H23" s="5" t="n">
        <v>2000000</v>
      </c>
      <c r="L23" s="5" t="n">
        <v>2100000</v>
      </c>
      <c r="N23" s="5" t="n">
        <v>2100000</v>
      </c>
      <c r="P23" s="5" t="n">
        <v>2100000</v>
      </c>
    </row>
    <row r="24" spans="1:17">
      <c r="A24" s="4" t="s">
        <v>461</v>
      </c>
      <c r="H24" s="5" t="n">
        <v>0</v>
      </c>
      <c r="L24" s="5" t="n">
        <v>0</v>
      </c>
      <c r="N24" s="5" t="n">
        <v>0</v>
      </c>
      <c r="P24" s="5" t="n">
        <v>0</v>
      </c>
    </row>
    <row r="25" spans="1:17">
      <c r="A25" s="4" t="s">
        <v>462</v>
      </c>
    </row>
    <row r="26" spans="1:17">
      <c r="A26" s="4" t="s">
        <v>272</v>
      </c>
      <c r="H26" s="7" t="n">
        <v>318000</v>
      </c>
      <c r="L26" s="5" t="n">
        <v>80000</v>
      </c>
      <c r="N26" s="5" t="n">
        <v>80000</v>
      </c>
      <c r="P26" s="7" t="n">
        <v>80000</v>
      </c>
    </row>
    <row r="27" spans="1:17">
      <c r="A27" s="4" t="s">
        <v>463</v>
      </c>
    </row>
    <row r="28" spans="1:17">
      <c r="A28" s="4" t="s">
        <v>464</v>
      </c>
      <c r="I28" s="7" t="n">
        <v>396000</v>
      </c>
      <c r="K28" s="7" t="n">
        <v>348000</v>
      </c>
    </row>
    <row r="29" spans="1:17">
      <c r="A29" s="4" t="s">
        <v>465</v>
      </c>
      <c r="I29" s="4" t="s">
        <v>466</v>
      </c>
      <c r="K29" s="4" t="s">
        <v>467</v>
      </c>
    </row>
    <row r="30" spans="1:17">
      <c r="A30" s="4" t="s">
        <v>468</v>
      </c>
      <c r="I30" s="4" t="s">
        <v>469</v>
      </c>
      <c r="K30" s="4" t="s">
        <v>470</v>
      </c>
    </row>
    <row r="31" spans="1:17">
      <c r="A31" s="4" t="s">
        <v>471</v>
      </c>
      <c r="I31" s="7" t="n">
        <v>40000</v>
      </c>
      <c r="K31" s="7" t="n">
        <v>45000</v>
      </c>
    </row>
    <row r="32" spans="1:17">
      <c r="A32" s="4" t="s">
        <v>304</v>
      </c>
    </row>
    <row r="33" spans="1:17">
      <c r="A33" s="4" t="s">
        <v>472</v>
      </c>
      <c r="Q33" s="7" t="n">
        <v>50000000</v>
      </c>
    </row>
    <row r="34" spans="1:17">
      <c r="A34" s="4" t="s">
        <v>305</v>
      </c>
      <c r="G34" s="5" t="n">
        <v>7700000</v>
      </c>
    </row>
    <row r="35" spans="1:17">
      <c r="A35" s="4" t="s">
        <v>306</v>
      </c>
      <c r="G35" s="5" t="n">
        <v>1900000</v>
      </c>
    </row>
    <row r="36" spans="1:17">
      <c r="A36" s="4" t="s">
        <v>387</v>
      </c>
      <c r="L36" s="7" t="n">
        <v>0</v>
      </c>
      <c r="M36" s="7" t="n">
        <v>-13000</v>
      </c>
      <c r="N36" s="7" t="n">
        <v>0</v>
      </c>
      <c r="O36" s="7" t="n">
        <v>-153000</v>
      </c>
    </row>
    <row r="37" spans="1:17">
      <c r="A37" s="4" t="s">
        <v>473</v>
      </c>
    </row>
    <row r="38" spans="1:17">
      <c r="A38" s="4" t="s">
        <v>305</v>
      </c>
      <c r="G38" s="7" t="n">
        <v>59000000</v>
      </c>
      <c r="J38" s="7" t="n">
        <v>5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1</v>
      </c>
      <c r="B1" s="2" t="s">
        <v>80</v>
      </c>
      <c r="D1" s="2" t="s">
        <v>1</v>
      </c>
    </row>
    <row r="2" spans="1:5">
      <c r="B2" s="2" t="s">
        <v>2</v>
      </c>
      <c r="C2" s="2" t="s">
        <v>81</v>
      </c>
      <c r="D2" s="2" t="s">
        <v>2</v>
      </c>
      <c r="E2" s="2" t="s">
        <v>81</v>
      </c>
    </row>
    <row r="3" spans="1:5">
      <c r="A3" s="4" t="s">
        <v>107</v>
      </c>
      <c r="B3" s="7" t="n">
        <v>-2394057</v>
      </c>
      <c r="C3" s="7" t="n">
        <v>-5187531</v>
      </c>
      <c r="D3" s="7" t="n">
        <v>-9132019</v>
      </c>
      <c r="E3" s="7" t="n">
        <v>80393494</v>
      </c>
    </row>
    <row r="4" spans="1:5">
      <c r="A4" s="4" t="s">
        <v>122</v>
      </c>
      <c r="B4" s="5" t="n">
        <v>508</v>
      </c>
      <c r="C4" s="5" t="n">
        <v>-1028</v>
      </c>
      <c r="D4" s="5" t="n">
        <v>332</v>
      </c>
      <c r="E4" s="5" t="n">
        <v>-1028</v>
      </c>
    </row>
    <row r="5" spans="1:5">
      <c r="A5" s="4" t="s">
        <v>123</v>
      </c>
      <c r="B5" s="7" t="n">
        <v>-2393549</v>
      </c>
      <c r="C5" s="7" t="n">
        <v>-5188559</v>
      </c>
      <c r="D5" s="7" t="n">
        <v>-9131687</v>
      </c>
      <c r="E5" s="7" t="n">
        <v>803924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475</v>
      </c>
    </row>
    <row r="2" spans="1:4">
      <c r="B2" s="2" t="s">
        <v>30</v>
      </c>
      <c r="C2" s="2" t="s">
        <v>2</v>
      </c>
      <c r="D2" s="2" t="s">
        <v>476</v>
      </c>
    </row>
    <row r="3" spans="1:4">
      <c r="A3" s="4" t="s">
        <v>477</v>
      </c>
      <c r="B3" s="7" t="n">
        <v>-399000</v>
      </c>
    </row>
    <row r="4" spans="1:4">
      <c r="A4" s="4" t="s">
        <v>478</v>
      </c>
    </row>
    <row r="5" spans="1:4">
      <c r="A5" s="4" t="s">
        <v>479</v>
      </c>
      <c r="B5" s="5" t="n">
        <v>695307</v>
      </c>
      <c r="C5" s="7" t="n">
        <v>619399</v>
      </c>
      <c r="D5" s="7" t="n">
        <v>1000000</v>
      </c>
    </row>
    <row r="6" spans="1:4">
      <c r="A6" s="4" t="s">
        <v>480</v>
      </c>
    </row>
    <row r="7" spans="1:4">
      <c r="A7" s="4" t="s">
        <v>481</v>
      </c>
      <c r="B7" s="7" t="n">
        <v>-70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4" t="s">
        <v>484</v>
      </c>
      <c r="B3" s="7" t="n">
        <v>695307</v>
      </c>
    </row>
    <row r="4" spans="1:2">
      <c r="A4" s="4" t="s">
        <v>485</v>
      </c>
      <c r="B4" s="5" t="n">
        <v>-43394</v>
      </c>
    </row>
    <row r="5" spans="1:2">
      <c r="A5" s="4" t="s">
        <v>486</v>
      </c>
      <c r="B5" s="5" t="n">
        <v>-207550</v>
      </c>
    </row>
    <row r="6" spans="1:2">
      <c r="A6" s="4" t="s">
        <v>487</v>
      </c>
      <c r="B6" s="5" t="n">
        <v>156497</v>
      </c>
    </row>
    <row r="7" spans="1:2">
      <c r="A7" s="4" t="s">
        <v>488</v>
      </c>
      <c r="B7" s="5" t="n">
        <v>18539</v>
      </c>
    </row>
    <row r="8" spans="1:2">
      <c r="A8" s="4" t="s">
        <v>489</v>
      </c>
      <c r="B8" s="7" t="n">
        <v>619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0</v>
      </c>
      <c r="B1" s="2" t="s">
        <v>292</v>
      </c>
      <c r="C1" s="2" t="s">
        <v>293</v>
      </c>
      <c r="D1" s="2" t="s">
        <v>295</v>
      </c>
      <c r="E1" s="2" t="s">
        <v>296</v>
      </c>
      <c r="F1" s="2" t="s">
        <v>297</v>
      </c>
      <c r="G1" s="2" t="s">
        <v>298</v>
      </c>
      <c r="H1" s="2" t="s">
        <v>30</v>
      </c>
      <c r="I1" s="2" t="s">
        <v>268</v>
      </c>
    </row>
    <row r="2" spans="1:9">
      <c r="A2" s="4" t="s">
        <v>299</v>
      </c>
    </row>
    <row r="3" spans="1:9">
      <c r="A3" s="4" t="s">
        <v>300</v>
      </c>
      <c r="C3" s="7" t="n">
        <v>7100000</v>
      </c>
    </row>
    <row r="4" spans="1:9">
      <c r="A4" s="4" t="s">
        <v>454</v>
      </c>
    </row>
    <row r="5" spans="1:9">
      <c r="A5" s="4" t="s">
        <v>308</v>
      </c>
      <c r="G5" s="7" t="n">
        <v>7000000</v>
      </c>
      <c r="H5" s="7" t="n">
        <v>7000000</v>
      </c>
    </row>
    <row r="6" spans="1:9">
      <c r="A6" s="4" t="s">
        <v>309</v>
      </c>
      <c r="H6" s="5" t="n">
        <v>4100000</v>
      </c>
    </row>
    <row r="7" spans="1:9">
      <c r="A7" s="4" t="s">
        <v>455</v>
      </c>
    </row>
    <row r="8" spans="1:9">
      <c r="A8" s="4" t="s">
        <v>311</v>
      </c>
      <c r="D8" s="7" t="n">
        <v>7700000</v>
      </c>
    </row>
    <row r="9" spans="1:9">
      <c r="A9" s="4" t="s">
        <v>453</v>
      </c>
    </row>
    <row r="10" spans="1:9">
      <c r="A10" s="4" t="s">
        <v>309</v>
      </c>
      <c r="E10" s="7" t="n">
        <v>4100000</v>
      </c>
    </row>
    <row r="11" spans="1:9">
      <c r="A11" s="4" t="s">
        <v>316</v>
      </c>
      <c r="E11" s="7" t="n">
        <v>2900000</v>
      </c>
    </row>
    <row r="12" spans="1:9">
      <c r="A12" s="4" t="s">
        <v>457</v>
      </c>
    </row>
    <row r="13" spans="1:9">
      <c r="A13" s="4" t="s">
        <v>318</v>
      </c>
      <c r="B13" s="7" t="n">
        <v>4100000</v>
      </c>
    </row>
    <row r="14" spans="1:9">
      <c r="A14" s="4" t="s">
        <v>452</v>
      </c>
    </row>
    <row r="15" spans="1:9">
      <c r="A15" s="4" t="s">
        <v>318</v>
      </c>
      <c r="F15" s="7" t="n">
        <v>1900000</v>
      </c>
    </row>
    <row r="16" spans="1:9">
      <c r="A16" s="4" t="s">
        <v>491</v>
      </c>
    </row>
    <row r="17" spans="1:9">
      <c r="A17" s="4" t="s">
        <v>314</v>
      </c>
      <c r="G17" s="5" t="n">
        <v>66000000</v>
      </c>
      <c r="H17" s="7" t="n">
        <v>66000000</v>
      </c>
    </row>
    <row r="18" spans="1:9">
      <c r="A18" s="4" t="s">
        <v>473</v>
      </c>
    </row>
    <row r="19" spans="1:9">
      <c r="A19" s="4" t="s">
        <v>305</v>
      </c>
      <c r="G19" s="5" t="n">
        <v>59000000</v>
      </c>
      <c r="I19" s="7" t="n">
        <v>59000000</v>
      </c>
    </row>
    <row r="20" spans="1:9">
      <c r="A20" s="4" t="s">
        <v>492</v>
      </c>
    </row>
    <row r="21" spans="1:9">
      <c r="A21" s="4" t="s">
        <v>493</v>
      </c>
      <c r="G21" s="7" t="n">
        <v>66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1</v>
      </c>
    </row>
    <row r="3" spans="1:3">
      <c r="A3" s="4" t="s">
        <v>495</v>
      </c>
      <c r="B3" s="5" t="n">
        <v>94684</v>
      </c>
      <c r="C3" s="5" t="n">
        <v>105308</v>
      </c>
    </row>
    <row r="4" spans="1:3">
      <c r="A4" s="4" t="s">
        <v>496</v>
      </c>
      <c r="B4" s="7" t="n">
        <v>35980</v>
      </c>
      <c r="C4" s="7" t="n">
        <v>53707</v>
      </c>
    </row>
    <row r="5" spans="1:3">
      <c r="A5" s="4" t="s">
        <v>125</v>
      </c>
    </row>
    <row r="6" spans="1:3">
      <c r="A6" s="4" t="s">
        <v>495</v>
      </c>
      <c r="B6" s="5" t="n">
        <v>94684</v>
      </c>
    </row>
    <row r="7" spans="1:3">
      <c r="A7" s="4" t="s">
        <v>497</v>
      </c>
    </row>
    <row r="8" spans="1:3">
      <c r="A8" s="4" t="s">
        <v>498</v>
      </c>
      <c r="B8" s="5" t="n">
        <v>1118760</v>
      </c>
      <c r="C8" s="5" t="n">
        <v>710353</v>
      </c>
    </row>
    <row r="9" spans="1:3">
      <c r="A9" s="4" t="s">
        <v>499</v>
      </c>
      <c r="B9" s="7" t="n">
        <v>317000</v>
      </c>
      <c r="C9" s="7" t="n">
        <v>369000</v>
      </c>
    </row>
    <row r="10" spans="1:3">
      <c r="A10" s="4" t="s">
        <v>500</v>
      </c>
    </row>
    <row r="11" spans="1:3">
      <c r="A11" s="4" t="s">
        <v>498</v>
      </c>
      <c r="B11" s="5" t="n">
        <v>0</v>
      </c>
      <c r="C11" s="5" t="n">
        <v>16406</v>
      </c>
    </row>
    <row r="12" spans="1:3">
      <c r="A12" s="4" t="s">
        <v>499</v>
      </c>
      <c r="C12" s="7" t="n">
        <v>10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67</v>
      </c>
      <c r="D1" s="2" t="s">
        <v>1</v>
      </c>
    </row>
    <row r="2" spans="1:5">
      <c r="B2" s="2" t="s">
        <v>268</v>
      </c>
      <c r="C2" s="2" t="s">
        <v>502</v>
      </c>
      <c r="D2" s="2" t="s">
        <v>2</v>
      </c>
      <c r="E2" s="2" t="s">
        <v>81</v>
      </c>
    </row>
    <row r="3" spans="1:5">
      <c r="A3" s="4" t="s">
        <v>281</v>
      </c>
    </row>
    <row r="4" spans="1:5">
      <c r="A4" s="4" t="s">
        <v>282</v>
      </c>
      <c r="B4" s="4" t="s">
        <v>283</v>
      </c>
    </row>
    <row r="5" spans="1:5">
      <c r="A5" s="4" t="s">
        <v>284</v>
      </c>
      <c r="B5" s="9" t="n">
        <v>1.5</v>
      </c>
    </row>
    <row r="6" spans="1:5">
      <c r="A6" s="4" t="s">
        <v>503</v>
      </c>
      <c r="B6" s="4" t="s">
        <v>504</v>
      </c>
    </row>
    <row r="7" spans="1:5">
      <c r="A7" s="4" t="s">
        <v>505</v>
      </c>
      <c r="B7" s="4" t="s">
        <v>506</v>
      </c>
    </row>
    <row r="8" spans="1:5">
      <c r="A8" s="4" t="s">
        <v>285</v>
      </c>
    </row>
    <row r="9" spans="1:5">
      <c r="A9" s="4" t="s">
        <v>286</v>
      </c>
      <c r="B9" s="5" t="n">
        <v>10000000</v>
      </c>
    </row>
    <row r="10" spans="1:5">
      <c r="A10" s="4" t="s">
        <v>287</v>
      </c>
      <c r="E10" s="7" t="n">
        <v>3300000</v>
      </c>
    </row>
    <row r="11" spans="1:5">
      <c r="A11" s="4" t="s">
        <v>288</v>
      </c>
    </row>
    <row r="12" spans="1:5">
      <c r="A12" s="4" t="s">
        <v>286</v>
      </c>
      <c r="B12" s="5" t="n">
        <v>1000000</v>
      </c>
      <c r="E12" s="5" t="n">
        <v>1000000</v>
      </c>
    </row>
    <row r="13" spans="1:5">
      <c r="A13" s="4" t="s">
        <v>287</v>
      </c>
      <c r="E13" s="7" t="n">
        <v>334000</v>
      </c>
    </row>
    <row r="14" spans="1:5">
      <c r="A14" s="4" t="s">
        <v>507</v>
      </c>
    </row>
    <row r="15" spans="1:5">
      <c r="A15" s="4" t="s">
        <v>508</v>
      </c>
      <c r="D15" s="5" t="n">
        <v>16700000</v>
      </c>
    </row>
    <row r="16" spans="1:5">
      <c r="A16" s="4" t="s">
        <v>509</v>
      </c>
    </row>
    <row r="17" spans="1:5">
      <c r="A17" s="4" t="s">
        <v>284</v>
      </c>
      <c r="D17" s="9" t="n">
        <v>0.01</v>
      </c>
    </row>
    <row r="18" spans="1:5">
      <c r="A18" s="4" t="s">
        <v>510</v>
      </c>
      <c r="D18" s="4" t="s">
        <v>511</v>
      </c>
    </row>
    <row r="19" spans="1:5">
      <c r="A19" s="4" t="s">
        <v>512</v>
      </c>
    </row>
    <row r="20" spans="1:5">
      <c r="A20" s="4" t="s">
        <v>284</v>
      </c>
      <c r="D20" s="9" t="n">
        <v>2.5</v>
      </c>
    </row>
    <row r="21" spans="1:5">
      <c r="A21" s="4" t="s">
        <v>510</v>
      </c>
      <c r="D21" s="4" t="s">
        <v>513</v>
      </c>
    </row>
    <row r="22" spans="1:5">
      <c r="A22" s="4" t="s">
        <v>514</v>
      </c>
    </row>
    <row r="23" spans="1:5">
      <c r="A23" s="4" t="s">
        <v>284</v>
      </c>
      <c r="D23" s="9" t="n">
        <v>1.16</v>
      </c>
    </row>
    <row r="24" spans="1:5">
      <c r="A24" s="4" t="s">
        <v>515</v>
      </c>
    </row>
    <row r="25" spans="1:5">
      <c r="A25" s="4" t="s">
        <v>284</v>
      </c>
      <c r="D25" s="7" t="n">
        <v>2000</v>
      </c>
    </row>
    <row r="26" spans="1:5">
      <c r="A26" s="4" t="s">
        <v>508</v>
      </c>
      <c r="D26" s="5" t="n">
        <v>300</v>
      </c>
    </row>
    <row r="27" spans="1:5">
      <c r="A27" s="4" t="s">
        <v>516</v>
      </c>
    </row>
    <row r="28" spans="1:5">
      <c r="A28" s="4" t="s">
        <v>517</v>
      </c>
      <c r="C28" s="5" t="n">
        <v>5411850</v>
      </c>
    </row>
    <row r="29" spans="1:5">
      <c r="A29" s="4" t="s">
        <v>518</v>
      </c>
      <c r="C29" s="5" t="n">
        <v>5411850</v>
      </c>
    </row>
    <row r="30" spans="1:5">
      <c r="A30" s="4" t="s">
        <v>519</v>
      </c>
      <c r="C30" s="7" t="n">
        <v>541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0</v>
      </c>
      <c r="B1" s="2" t="s">
        <v>80</v>
      </c>
      <c r="D1" s="2" t="s">
        <v>1</v>
      </c>
      <c r="F1" s="2" t="s">
        <v>475</v>
      </c>
    </row>
    <row r="2" spans="1:6">
      <c r="B2" s="2" t="s">
        <v>2</v>
      </c>
      <c r="C2" s="2" t="s">
        <v>81</v>
      </c>
      <c r="D2" s="2" t="s">
        <v>2</v>
      </c>
      <c r="E2" s="2" t="s">
        <v>81</v>
      </c>
      <c r="F2" s="2" t="s">
        <v>30</v>
      </c>
    </row>
    <row r="3" spans="1:6">
      <c r="A3" s="4" t="s">
        <v>521</v>
      </c>
      <c r="D3" s="4" t="s">
        <v>522</v>
      </c>
      <c r="F3" s="4" t="s">
        <v>523</v>
      </c>
    </row>
    <row r="4" spans="1:6">
      <c r="A4" s="4" t="s">
        <v>524</v>
      </c>
      <c r="B4" s="7" t="n">
        <v>0</v>
      </c>
      <c r="D4" s="7" t="n">
        <v>0</v>
      </c>
      <c r="F4" s="7" t="n">
        <v>0</v>
      </c>
    </row>
    <row r="5" spans="1:6">
      <c r="A5" s="4" t="s">
        <v>525</v>
      </c>
      <c r="B5" s="7" t="n">
        <v>-10929</v>
      </c>
      <c r="C5" s="7" t="n">
        <v>-1631234</v>
      </c>
      <c r="D5" s="5" t="n">
        <v>-10929</v>
      </c>
      <c r="E5" s="7" t="n">
        <v>-3085406</v>
      </c>
    </row>
    <row r="6" spans="1:6">
      <c r="A6" s="4" t="s">
        <v>526</v>
      </c>
      <c r="B6" s="4" t="s">
        <v>522</v>
      </c>
      <c r="C6" s="4" t="s">
        <v>527</v>
      </c>
    </row>
    <row r="7" spans="1:6">
      <c r="A7" s="4" t="s">
        <v>528</v>
      </c>
    </row>
    <row r="8" spans="1:6">
      <c r="A8" s="4" t="s">
        <v>529</v>
      </c>
      <c r="B8" s="7" t="n">
        <v>131800000</v>
      </c>
      <c r="D8" s="5" t="n">
        <v>131800000</v>
      </c>
    </row>
    <row r="9" spans="1:6">
      <c r="A9" s="4" t="s">
        <v>530</v>
      </c>
    </row>
    <row r="10" spans="1:6">
      <c r="A10" s="4" t="s">
        <v>531</v>
      </c>
      <c r="B10" s="5" t="n">
        <v>9700000</v>
      </c>
      <c r="D10" s="5" t="n">
        <v>9700000</v>
      </c>
    </row>
    <row r="11" spans="1:6">
      <c r="A11" s="4" t="s">
        <v>532</v>
      </c>
    </row>
    <row r="12" spans="1:6">
      <c r="A12" s="4" t="s">
        <v>529</v>
      </c>
      <c r="B12" s="5" t="n">
        <v>20400000</v>
      </c>
      <c r="D12" s="7" t="n">
        <v>20400000</v>
      </c>
    </row>
    <row r="13" spans="1:6">
      <c r="A13" s="4" t="s">
        <v>533</v>
      </c>
    </row>
    <row r="14" spans="1:6">
      <c r="A14" s="4" t="s">
        <v>534</v>
      </c>
      <c r="D14" s="5" t="n">
        <v>2014</v>
      </c>
    </row>
    <row r="15" spans="1:6">
      <c r="A15" s="4" t="s">
        <v>535</v>
      </c>
    </row>
    <row r="16" spans="1:6">
      <c r="A16" s="4" t="s">
        <v>534</v>
      </c>
      <c r="D16" s="5" t="n">
        <v>2017</v>
      </c>
    </row>
    <row r="17" spans="1:6">
      <c r="A17" s="4" t="s">
        <v>536</v>
      </c>
    </row>
    <row r="18" spans="1:6">
      <c r="A18" s="4" t="s">
        <v>537</v>
      </c>
      <c r="B18" s="7" t="n">
        <v>1200000</v>
      </c>
      <c r="D18" s="7" t="n">
        <v>1200000</v>
      </c>
      <c r="F18" s="7" t="n">
        <v>12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 customWidth="1" max="6" min="6" width="21"/>
  </cols>
  <sheetData>
    <row r="1" spans="1:6">
      <c r="A1" s="1" t="s">
        <v>538</v>
      </c>
      <c r="C1" s="2" t="s">
        <v>80</v>
      </c>
      <c r="E1" s="2" t="s">
        <v>1</v>
      </c>
    </row>
    <row r="2" spans="1:6">
      <c r="C2" s="2" t="s">
        <v>483</v>
      </c>
      <c r="D2" s="2" t="s">
        <v>539</v>
      </c>
      <c r="E2" s="2" t="s">
        <v>483</v>
      </c>
      <c r="F2" s="2" t="s">
        <v>539</v>
      </c>
    </row>
    <row r="3" spans="1:6">
      <c r="A3" s="4" t="s">
        <v>540</v>
      </c>
      <c r="C3" s="7" t="n">
        <v>542127</v>
      </c>
      <c r="D3" s="7" t="n">
        <v>611599</v>
      </c>
      <c r="E3" s="7" t="n">
        <v>818572</v>
      </c>
      <c r="F3" s="7" t="n">
        <v>1191629</v>
      </c>
    </row>
    <row r="4" spans="1:6">
      <c r="A4" s="4" t="s">
        <v>541</v>
      </c>
      <c r="C4" s="5" t="n">
        <v>2</v>
      </c>
      <c r="E4" s="5" t="n">
        <v>2</v>
      </c>
    </row>
    <row r="5" spans="1:6">
      <c r="A5" s="4" t="s">
        <v>542</v>
      </c>
      <c r="B5" s="4" t="s">
        <v>93</v>
      </c>
      <c r="C5" s="7" t="n">
        <v>37511</v>
      </c>
      <c r="D5" s="5" t="n">
        <v>70539</v>
      </c>
      <c r="E5" s="7" t="n">
        <v>75498</v>
      </c>
      <c r="F5" s="5" t="n">
        <v>147329</v>
      </c>
    </row>
    <row r="6" spans="1:6">
      <c r="A6" s="4" t="s">
        <v>543</v>
      </c>
    </row>
    <row r="7" spans="1:6">
      <c r="A7" s="4" t="s">
        <v>542</v>
      </c>
      <c r="C7" s="7" t="n">
        <v>37511</v>
      </c>
      <c r="D7" s="7" t="n">
        <v>70539</v>
      </c>
      <c r="E7" s="5" t="n">
        <v>75498</v>
      </c>
      <c r="F7" s="7" t="n">
        <v>147329</v>
      </c>
    </row>
    <row r="8" spans="1:6">
      <c r="A8" s="4" t="s">
        <v>544</v>
      </c>
    </row>
    <row r="9" spans="1:6">
      <c r="A9" s="4" t="s">
        <v>540</v>
      </c>
      <c r="E9" s="7" t="n">
        <v>0</v>
      </c>
    </row>
    <row r="10" spans="1:6"/>
    <row r="11" spans="1:6">
      <c r="A11" s="4" t="s">
        <v>93</v>
      </c>
      <c r="B11" s="4" t="s">
        <v>545</v>
      </c>
    </row>
  </sheetData>
  <mergeCells count="5">
    <mergeCell ref="A1:B2"/>
    <mergeCell ref="C1:D1"/>
    <mergeCell ref="E1:F1"/>
    <mergeCell ref="A10:E10"/>
    <mergeCell ref="B11:E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s>
  <sheetData>
    <row r="1" spans="1:10">
      <c r="A1" s="1" t="s">
        <v>546</v>
      </c>
      <c r="C1" s="2" t="s">
        <v>80</v>
      </c>
      <c r="F1" s="2" t="s">
        <v>1</v>
      </c>
    </row>
    <row r="2" spans="1:10">
      <c r="C2" s="2" t="s">
        <v>2</v>
      </c>
      <c r="E2" s="2" t="s">
        <v>81</v>
      </c>
      <c r="F2" s="2" t="s">
        <v>2</v>
      </c>
      <c r="H2" s="2" t="s">
        <v>81</v>
      </c>
      <c r="J2" s="2" t="s">
        <v>30</v>
      </c>
    </row>
    <row r="3" spans="1:10">
      <c r="A3" s="4" t="s">
        <v>83</v>
      </c>
      <c r="C3" s="7" t="n">
        <v>264000</v>
      </c>
      <c r="F3" s="7" t="n">
        <v>265000</v>
      </c>
    </row>
    <row r="4" spans="1:10">
      <c r="A4" s="4" t="s">
        <v>84</v>
      </c>
      <c r="C4" s="5" t="n">
        <v>277753</v>
      </c>
      <c r="E4" s="7" t="n">
        <v>511599</v>
      </c>
      <c r="F4" s="5" t="n">
        <v>553403</v>
      </c>
      <c r="H4" s="7" t="n">
        <v>1091629</v>
      </c>
    </row>
    <row r="5" spans="1:10">
      <c r="A5" s="4" t="s">
        <v>85</v>
      </c>
      <c r="C5" s="5" t="n">
        <v>542127</v>
      </c>
      <c r="E5" s="5" t="n">
        <v>611599</v>
      </c>
      <c r="F5" s="5" t="n">
        <v>818572</v>
      </c>
      <c r="H5" s="5" t="n">
        <v>1191629</v>
      </c>
    </row>
    <row r="6" spans="1:10">
      <c r="A6" s="4" t="s">
        <v>86</v>
      </c>
      <c r="C6" s="5" t="n">
        <v>35392</v>
      </c>
      <c r="E6" s="4" t="s">
        <v>44</v>
      </c>
      <c r="F6" s="5" t="n">
        <v>35710</v>
      </c>
      <c r="H6" s="4" t="s">
        <v>44</v>
      </c>
    </row>
    <row r="7" spans="1:10">
      <c r="A7" s="4" t="s">
        <v>89</v>
      </c>
      <c r="C7" s="5" t="n">
        <v>1142718</v>
      </c>
      <c r="E7" s="5" t="n">
        <v>1185874</v>
      </c>
      <c r="F7" s="5" t="n">
        <v>2141674</v>
      </c>
      <c r="H7" s="5" t="n">
        <v>1891148</v>
      </c>
    </row>
    <row r="8" spans="1:10">
      <c r="A8" s="4" t="s">
        <v>547</v>
      </c>
      <c r="B8" s="4" t="s">
        <v>93</v>
      </c>
      <c r="C8" s="5" t="n">
        <v>1751888</v>
      </c>
      <c r="E8" s="5" t="n">
        <v>4179045</v>
      </c>
      <c r="F8" s="5" t="n">
        <v>3490273</v>
      </c>
      <c r="H8" s="5" t="n">
        <v>7124689</v>
      </c>
    </row>
    <row r="9" spans="1:10">
      <c r="A9" s="4" t="s">
        <v>542</v>
      </c>
      <c r="B9" s="4" t="s">
        <v>100</v>
      </c>
      <c r="C9" s="5" t="n">
        <v>37511</v>
      </c>
      <c r="E9" s="5" t="n">
        <v>70539</v>
      </c>
      <c r="F9" s="5" t="n">
        <v>75498</v>
      </c>
      <c r="H9" s="5" t="n">
        <v>147329</v>
      </c>
    </row>
    <row r="10" spans="1:10">
      <c r="A10" s="4" t="s">
        <v>92</v>
      </c>
      <c r="B10" s="4" t="s">
        <v>548</v>
      </c>
      <c r="C10" s="5" t="n">
        <v>-2425382</v>
      </c>
      <c r="E10" s="5" t="n">
        <v>-4823859</v>
      </c>
      <c r="F10" s="5" t="n">
        <v>-4924583</v>
      </c>
      <c r="H10" s="5" t="n">
        <v>-7971537</v>
      </c>
    </row>
    <row r="11" spans="1:10">
      <c r="A11" s="4" t="s">
        <v>549</v>
      </c>
      <c r="C11" s="5" t="n">
        <v>-20719</v>
      </c>
      <c r="D11" s="4" t="s">
        <v>550</v>
      </c>
      <c r="E11" s="5" t="n">
        <v>40848</v>
      </c>
      <c r="F11" s="5" t="n">
        <v>-4259480</v>
      </c>
      <c r="G11" s="4" t="s">
        <v>550</v>
      </c>
      <c r="H11" s="5" t="n">
        <v>-1130261</v>
      </c>
      <c r="I11" s="4" t="s">
        <v>550</v>
      </c>
    </row>
    <row r="12" spans="1:10">
      <c r="A12" s="4" t="s">
        <v>102</v>
      </c>
      <c r="C12" s="5" t="n">
        <v>10929</v>
      </c>
      <c r="E12" s="5" t="n">
        <v>1631234</v>
      </c>
      <c r="F12" s="5" t="n">
        <v>10929</v>
      </c>
      <c r="H12" s="5" t="n">
        <v>3085406</v>
      </c>
    </row>
    <row r="13" spans="1:10">
      <c r="A13" s="4" t="s">
        <v>551</v>
      </c>
      <c r="C13" s="5" t="n">
        <v>-2435172</v>
      </c>
      <c r="E13" s="5" t="n">
        <v>-3151777</v>
      </c>
      <c r="F13" s="5" t="n">
        <v>-9173134</v>
      </c>
      <c r="H13" s="5" t="n">
        <v>-6016392</v>
      </c>
    </row>
    <row r="14" spans="1:10">
      <c r="A14" s="4" t="s">
        <v>105</v>
      </c>
      <c r="C14" s="5" t="n">
        <v>-1938</v>
      </c>
      <c r="E14" s="5" t="n">
        <v>-82376</v>
      </c>
      <c r="F14" s="5" t="n">
        <v>-1938</v>
      </c>
      <c r="H14" s="5" t="n">
        <v>-338237</v>
      </c>
    </row>
    <row r="15" spans="1:10">
      <c r="A15" s="4" t="s">
        <v>552</v>
      </c>
      <c r="C15" s="5" t="n">
        <v>43053</v>
      </c>
      <c r="E15" s="5" t="n">
        <v>-1953378</v>
      </c>
      <c r="F15" s="5" t="n">
        <v>43053</v>
      </c>
      <c r="H15" s="5" t="n">
        <v>86748123</v>
      </c>
    </row>
    <row r="16" spans="1:10">
      <c r="A16" s="4" t="s">
        <v>553</v>
      </c>
      <c r="C16" s="5" t="n">
        <v>-2394057</v>
      </c>
      <c r="E16" s="5" t="n">
        <v>-5187531</v>
      </c>
      <c r="F16" s="5" t="n">
        <v>-9132019</v>
      </c>
      <c r="H16" s="5" t="n">
        <v>80393494</v>
      </c>
    </row>
    <row r="17" spans="1:10">
      <c r="A17" s="4" t="s">
        <v>554</v>
      </c>
      <c r="C17" s="5" t="n">
        <v>8660492</v>
      </c>
      <c r="F17" s="5" t="n">
        <v>8660492</v>
      </c>
      <c r="J17" s="7" t="n">
        <v>20781436</v>
      </c>
    </row>
    <row r="18" spans="1:10">
      <c r="A18" s="4" t="s">
        <v>555</v>
      </c>
      <c r="C18" s="5" t="n">
        <v>3165</v>
      </c>
      <c r="E18" s="5" t="n">
        <v>8170</v>
      </c>
      <c r="F18" s="5" t="n">
        <v>3165</v>
      </c>
      <c r="H18" s="5" t="n">
        <v>8170</v>
      </c>
    </row>
    <row r="19" spans="1:10">
      <c r="A19" s="4" t="s">
        <v>556</v>
      </c>
      <c r="C19" s="5" t="n">
        <v>-20719</v>
      </c>
      <c r="D19" s="4" t="s">
        <v>550</v>
      </c>
      <c r="E19" s="5" t="n">
        <v>40848</v>
      </c>
      <c r="F19" s="5" t="n">
        <v>-4259480</v>
      </c>
      <c r="G19" s="4" t="s">
        <v>550</v>
      </c>
      <c r="H19" s="5" t="n">
        <v>-1130261</v>
      </c>
      <c r="I19" s="4" t="s">
        <v>550</v>
      </c>
    </row>
    <row r="20" spans="1:10">
      <c r="A20" s="4" t="s">
        <v>557</v>
      </c>
      <c r="C20" s="5" t="n">
        <v>-2435172</v>
      </c>
      <c r="E20" s="5" t="n">
        <v>-3151777</v>
      </c>
      <c r="F20" s="5" t="n">
        <v>-9173134</v>
      </c>
      <c r="H20" s="5" t="n">
        <v>-6016392</v>
      </c>
    </row>
    <row r="21" spans="1:10">
      <c r="A21" s="4" t="s">
        <v>102</v>
      </c>
      <c r="C21" s="5" t="n">
        <v>10929</v>
      </c>
      <c r="E21" s="5" t="n">
        <v>1631234</v>
      </c>
      <c r="F21" s="5" t="n">
        <v>10929</v>
      </c>
      <c r="H21" s="5" t="n">
        <v>3085406</v>
      </c>
    </row>
    <row r="22" spans="1:10">
      <c r="A22" s="4" t="s">
        <v>558</v>
      </c>
    </row>
    <row r="23" spans="1:10">
      <c r="A23" s="4" t="s">
        <v>554</v>
      </c>
      <c r="C23" s="5" t="n">
        <v>8636954</v>
      </c>
      <c r="E23" s="5" t="n">
        <v>25801110</v>
      </c>
      <c r="F23" s="5" t="n">
        <v>8636954</v>
      </c>
      <c r="H23" s="5" t="n">
        <v>25801110</v>
      </c>
    </row>
    <row r="24" spans="1:10">
      <c r="A24" s="4" t="s">
        <v>559</v>
      </c>
    </row>
    <row r="25" spans="1:10">
      <c r="A25" s="4" t="s">
        <v>554</v>
      </c>
      <c r="C25" s="5" t="n">
        <v>23538</v>
      </c>
      <c r="E25" s="5" t="n">
        <v>101105</v>
      </c>
      <c r="F25" s="5" t="n">
        <v>23538</v>
      </c>
      <c r="H25" s="5" t="n">
        <v>101105</v>
      </c>
    </row>
    <row r="26" spans="1:10">
      <c r="A26" s="4" t="s">
        <v>117</v>
      </c>
    </row>
    <row r="27" spans="1:10">
      <c r="A27" s="4" t="s">
        <v>83</v>
      </c>
      <c r="C27" s="5" t="n">
        <v>6665</v>
      </c>
      <c r="E27" s="4" t="s">
        <v>44</v>
      </c>
      <c r="F27" s="5" t="n">
        <v>7460</v>
      </c>
      <c r="H27" s="4" t="s">
        <v>44</v>
      </c>
    </row>
    <row r="28" spans="1:10">
      <c r="A28" s="4" t="s">
        <v>118</v>
      </c>
    </row>
    <row r="29" spans="1:10">
      <c r="A29" s="4" t="s">
        <v>83</v>
      </c>
      <c r="C29" s="5" t="n">
        <v>257709</v>
      </c>
      <c r="E29" s="5" t="n">
        <v>100000</v>
      </c>
      <c r="F29" s="5" t="n">
        <v>257709</v>
      </c>
      <c r="H29" s="5" t="n">
        <v>100000</v>
      </c>
    </row>
    <row r="30" spans="1:10">
      <c r="A30" s="4" t="s">
        <v>560</v>
      </c>
    </row>
    <row r="31" spans="1:10">
      <c r="A31" s="4" t="s">
        <v>84</v>
      </c>
      <c r="C31" s="5" t="n">
        <v>156889</v>
      </c>
      <c r="E31" s="5" t="n">
        <v>418375</v>
      </c>
      <c r="F31" s="5" t="n">
        <v>389325</v>
      </c>
      <c r="H31" s="5" t="n">
        <v>989737</v>
      </c>
    </row>
    <row r="32" spans="1:10">
      <c r="A32" s="4" t="s">
        <v>85</v>
      </c>
      <c r="C32" s="5" t="n">
        <v>421263</v>
      </c>
      <c r="E32" s="5" t="n">
        <v>518375</v>
      </c>
      <c r="F32" s="5" t="n">
        <v>654494</v>
      </c>
      <c r="H32" s="5" t="n">
        <v>1089737</v>
      </c>
    </row>
    <row r="33" spans="1:10">
      <c r="A33" s="4" t="s">
        <v>86</v>
      </c>
      <c r="C33" s="5" t="n">
        <v>35392</v>
      </c>
      <c r="F33" s="5" t="n">
        <v>35710</v>
      </c>
      <c r="H33" s="4" t="s">
        <v>44</v>
      </c>
    </row>
    <row r="34" spans="1:10">
      <c r="A34" s="4" t="s">
        <v>89</v>
      </c>
      <c r="C34" s="5" t="n">
        <v>913158</v>
      </c>
      <c r="E34" s="5" t="n">
        <v>1108101</v>
      </c>
      <c r="F34" s="5" t="n">
        <v>1698169</v>
      </c>
      <c r="H34" s="5" t="n">
        <v>1521303</v>
      </c>
    </row>
    <row r="35" spans="1:10">
      <c r="A35" s="4" t="s">
        <v>547</v>
      </c>
      <c r="B35" s="4" t="s">
        <v>93</v>
      </c>
      <c r="C35" s="4" t="s">
        <v>44</v>
      </c>
      <c r="E35" s="4" t="s">
        <v>44</v>
      </c>
      <c r="F35" s="4" t="s">
        <v>44</v>
      </c>
      <c r="H35" s="4" t="s">
        <v>44</v>
      </c>
    </row>
    <row r="36" spans="1:10">
      <c r="A36" s="4" t="s">
        <v>542</v>
      </c>
      <c r="B36" s="4" t="s">
        <v>100</v>
      </c>
      <c r="C36" s="4" t="s">
        <v>44</v>
      </c>
      <c r="E36" s="4" t="s">
        <v>44</v>
      </c>
      <c r="F36" s="4" t="s">
        <v>44</v>
      </c>
      <c r="H36" s="4" t="s">
        <v>44</v>
      </c>
    </row>
    <row r="37" spans="1:10">
      <c r="A37" s="4" t="s">
        <v>92</v>
      </c>
      <c r="B37" s="4" t="s">
        <v>548</v>
      </c>
      <c r="C37" s="5" t="n">
        <v>-527287</v>
      </c>
      <c r="E37" s="5" t="n">
        <v>-589726</v>
      </c>
      <c r="F37" s="5" t="n">
        <v>-1079385</v>
      </c>
      <c r="H37" s="5" t="n">
        <v>-431566</v>
      </c>
    </row>
    <row r="38" spans="1:10">
      <c r="A38" s="4" t="s">
        <v>549</v>
      </c>
      <c r="C38" s="4" t="s">
        <v>44</v>
      </c>
      <c r="D38" s="4" t="s">
        <v>550</v>
      </c>
      <c r="E38" s="4" t="s">
        <v>44</v>
      </c>
      <c r="F38" s="4" t="s">
        <v>44</v>
      </c>
      <c r="G38" s="4" t="s">
        <v>550</v>
      </c>
      <c r="H38" s="4" t="s">
        <v>44</v>
      </c>
      <c r="I38" s="4" t="s">
        <v>550</v>
      </c>
    </row>
    <row r="39" spans="1:10">
      <c r="A39" s="4" t="s">
        <v>102</v>
      </c>
      <c r="C39" s="5" t="n">
        <v>2356</v>
      </c>
      <c r="E39" s="5" t="n">
        <v>201125</v>
      </c>
      <c r="F39" s="5" t="n">
        <v>1284</v>
      </c>
      <c r="H39" s="5" t="n">
        <v>146296</v>
      </c>
    </row>
    <row r="40" spans="1:10">
      <c r="A40" s="4" t="s">
        <v>551</v>
      </c>
      <c r="C40" s="5" t="n">
        <v>-524931</v>
      </c>
      <c r="E40" s="5" t="n">
        <v>-388601</v>
      </c>
      <c r="F40" s="5" t="n">
        <v>-1078101</v>
      </c>
      <c r="H40" s="5" t="n">
        <v>-285270</v>
      </c>
    </row>
    <row r="41" spans="1:10">
      <c r="A41" s="4" t="s">
        <v>105</v>
      </c>
      <c r="C41" s="5" t="n">
        <v>-1938</v>
      </c>
      <c r="E41" s="5" t="n">
        <v>-82376</v>
      </c>
      <c r="F41" s="5" t="n">
        <v>-1938</v>
      </c>
      <c r="H41" s="5" t="n">
        <v>-338237</v>
      </c>
    </row>
    <row r="42" spans="1:10">
      <c r="A42" s="4" t="s">
        <v>552</v>
      </c>
      <c r="C42" s="5" t="n">
        <v>43053</v>
      </c>
      <c r="E42" s="5" t="n">
        <v>-1953378</v>
      </c>
      <c r="F42" s="5" t="n">
        <v>43053</v>
      </c>
      <c r="H42" s="5" t="n">
        <v>86748123</v>
      </c>
    </row>
    <row r="43" spans="1:10">
      <c r="A43" s="4" t="s">
        <v>553</v>
      </c>
      <c r="C43" s="5" t="n">
        <v>-483816</v>
      </c>
      <c r="E43" s="5" t="n">
        <v>-2424355</v>
      </c>
      <c r="F43" s="5" t="n">
        <v>-1036986</v>
      </c>
      <c r="H43" s="5" t="n">
        <v>86124616</v>
      </c>
    </row>
    <row r="44" spans="1:10">
      <c r="A44" s="4" t="s">
        <v>555</v>
      </c>
      <c r="C44" s="4" t="s">
        <v>44</v>
      </c>
      <c r="E44" s="4" t="s">
        <v>44</v>
      </c>
      <c r="F44" s="4" t="s">
        <v>44</v>
      </c>
      <c r="H44" s="4" t="s">
        <v>44</v>
      </c>
    </row>
    <row r="45" spans="1:10">
      <c r="A45" s="4" t="s">
        <v>556</v>
      </c>
      <c r="C45" s="4" t="s">
        <v>44</v>
      </c>
      <c r="D45" s="4" t="s">
        <v>550</v>
      </c>
      <c r="E45" s="4" t="s">
        <v>44</v>
      </c>
      <c r="F45" s="4" t="s">
        <v>44</v>
      </c>
      <c r="G45" s="4" t="s">
        <v>550</v>
      </c>
      <c r="H45" s="4" t="s">
        <v>44</v>
      </c>
      <c r="I45" s="4" t="s">
        <v>550</v>
      </c>
    </row>
    <row r="46" spans="1:10">
      <c r="A46" s="4" t="s">
        <v>557</v>
      </c>
      <c r="C46" s="5" t="n">
        <v>-524931</v>
      </c>
      <c r="E46" s="5" t="n">
        <v>-388601</v>
      </c>
      <c r="F46" s="5" t="n">
        <v>-1078101</v>
      </c>
      <c r="H46" s="5" t="n">
        <v>-285270</v>
      </c>
    </row>
    <row r="47" spans="1:10">
      <c r="A47" s="4" t="s">
        <v>102</v>
      </c>
      <c r="C47" s="5" t="n">
        <v>2356</v>
      </c>
      <c r="E47" s="5" t="n">
        <v>201125</v>
      </c>
      <c r="F47" s="5" t="n">
        <v>1284</v>
      </c>
      <c r="H47" s="5" t="n">
        <v>146296</v>
      </c>
    </row>
    <row r="48" spans="1:10">
      <c r="A48" s="4" t="s">
        <v>561</v>
      </c>
    </row>
    <row r="49" spans="1:10">
      <c r="A49" s="4" t="s">
        <v>554</v>
      </c>
      <c r="C49" s="5" t="n">
        <v>409769</v>
      </c>
      <c r="E49" s="5" t="n">
        <v>16373919</v>
      </c>
      <c r="F49" s="5" t="n">
        <v>409769</v>
      </c>
      <c r="H49" s="5" t="n">
        <v>16373919</v>
      </c>
    </row>
    <row r="50" spans="1:10">
      <c r="A50" s="4" t="s">
        <v>562</v>
      </c>
    </row>
    <row r="51" spans="1:10">
      <c r="A51" s="4" t="s">
        <v>554</v>
      </c>
      <c r="C51" s="5" t="n">
        <v>22147</v>
      </c>
      <c r="E51" s="5" t="n">
        <v>98806</v>
      </c>
      <c r="F51" s="5" t="n">
        <v>22147</v>
      </c>
      <c r="H51" s="5" t="n">
        <v>98806</v>
      </c>
    </row>
    <row r="52" spans="1:10">
      <c r="A52" s="4" t="s">
        <v>563</v>
      </c>
    </row>
    <row r="53" spans="1:10">
      <c r="A53" s="4" t="s">
        <v>83</v>
      </c>
      <c r="C53" s="5" t="n">
        <v>6665</v>
      </c>
      <c r="E53" s="4" t="s">
        <v>44</v>
      </c>
      <c r="F53" s="5" t="n">
        <v>7460</v>
      </c>
      <c r="H53" s="4" t="s">
        <v>44</v>
      </c>
    </row>
    <row r="54" spans="1:10">
      <c r="A54" s="4" t="s">
        <v>564</v>
      </c>
    </row>
    <row r="55" spans="1:10">
      <c r="A55" s="4" t="s">
        <v>83</v>
      </c>
      <c r="C55" s="5" t="n">
        <v>257709</v>
      </c>
      <c r="E55" s="5" t="n">
        <v>100000</v>
      </c>
      <c r="F55" s="5" t="n">
        <v>257709</v>
      </c>
      <c r="H55" s="5" t="n">
        <v>100000</v>
      </c>
    </row>
    <row r="56" spans="1:10">
      <c r="A56" s="4" t="s">
        <v>565</v>
      </c>
    </row>
    <row r="57" spans="1:10">
      <c r="A57" s="4" t="s">
        <v>84</v>
      </c>
      <c r="C57" s="5" t="n">
        <v>120864</v>
      </c>
      <c r="E57" s="5" t="n">
        <v>93224</v>
      </c>
      <c r="F57" s="5" t="n">
        <v>164078</v>
      </c>
      <c r="H57" s="5" t="n">
        <v>101892</v>
      </c>
    </row>
    <row r="58" spans="1:10">
      <c r="A58" s="4" t="s">
        <v>85</v>
      </c>
      <c r="C58" s="5" t="n">
        <v>120864</v>
      </c>
      <c r="E58" s="5" t="n">
        <v>93224</v>
      </c>
      <c r="F58" s="5" t="n">
        <v>164078</v>
      </c>
      <c r="H58" s="5" t="n">
        <v>101892</v>
      </c>
    </row>
    <row r="59" spans="1:10">
      <c r="A59" s="4" t="s">
        <v>86</v>
      </c>
      <c r="C59" s="4" t="s">
        <v>44</v>
      </c>
      <c r="F59" s="4" t="s">
        <v>44</v>
      </c>
      <c r="H59" s="4" t="s">
        <v>44</v>
      </c>
    </row>
    <row r="60" spans="1:10">
      <c r="A60" s="4" t="s">
        <v>89</v>
      </c>
      <c r="C60" s="5" t="n">
        <v>229560</v>
      </c>
      <c r="E60" s="5" t="n">
        <v>77773</v>
      </c>
      <c r="F60" s="5" t="n">
        <v>443505</v>
      </c>
      <c r="H60" s="5" t="n">
        <v>369845</v>
      </c>
    </row>
    <row r="61" spans="1:10">
      <c r="A61" s="4" t="s">
        <v>547</v>
      </c>
      <c r="B61" s="4" t="s">
        <v>93</v>
      </c>
      <c r="C61" s="5" t="n">
        <v>16630</v>
      </c>
      <c r="E61" s="5" t="n">
        <v>3462</v>
      </c>
      <c r="F61" s="5" t="n">
        <v>25237</v>
      </c>
      <c r="H61" s="5" t="n">
        <v>5983</v>
      </c>
    </row>
    <row r="62" spans="1:10">
      <c r="A62" s="4" t="s">
        <v>542</v>
      </c>
      <c r="B62" s="4" t="s">
        <v>100</v>
      </c>
      <c r="C62" s="4" t="s">
        <v>44</v>
      </c>
      <c r="E62" s="4" t="s">
        <v>44</v>
      </c>
      <c r="F62" s="4" t="s">
        <v>44</v>
      </c>
      <c r="H62" s="4" t="s">
        <v>44</v>
      </c>
    </row>
    <row r="63" spans="1:10">
      <c r="A63" s="4" t="s">
        <v>92</v>
      </c>
      <c r="B63" s="4" t="s">
        <v>548</v>
      </c>
      <c r="C63" s="5" t="n">
        <v>-125326</v>
      </c>
      <c r="E63" s="5" t="n">
        <v>11989</v>
      </c>
      <c r="F63" s="5" t="n">
        <v>-304664</v>
      </c>
      <c r="H63" s="5" t="n">
        <v>-273936</v>
      </c>
    </row>
    <row r="64" spans="1:10">
      <c r="A64" s="4" t="s">
        <v>549</v>
      </c>
      <c r="C64" s="4" t="s">
        <v>44</v>
      </c>
      <c r="D64" s="4" t="s">
        <v>550</v>
      </c>
      <c r="E64" s="4" t="s">
        <v>44</v>
      </c>
      <c r="F64" s="4" t="s">
        <v>44</v>
      </c>
      <c r="G64" s="4" t="s">
        <v>550</v>
      </c>
      <c r="H64" s="4" t="s">
        <v>44</v>
      </c>
      <c r="I64" s="4" t="s">
        <v>550</v>
      </c>
    </row>
    <row r="65" spans="1:10">
      <c r="A65" s="4" t="s">
        <v>102</v>
      </c>
      <c r="C65" s="5" t="n">
        <v>560</v>
      </c>
      <c r="E65" s="5" t="n">
        <v>-4089</v>
      </c>
      <c r="F65" s="5" t="n">
        <v>363</v>
      </c>
      <c r="H65" s="5" t="n">
        <v>92861</v>
      </c>
    </row>
    <row r="66" spans="1:10">
      <c r="A66" s="4" t="s">
        <v>551</v>
      </c>
      <c r="C66" s="5" t="n">
        <v>-124766</v>
      </c>
      <c r="E66" s="5" t="n">
        <v>7900</v>
      </c>
      <c r="F66" s="5" t="n">
        <v>-304301</v>
      </c>
      <c r="H66" s="5" t="n">
        <v>-181075</v>
      </c>
    </row>
    <row r="67" spans="1:10">
      <c r="A67" s="4" t="s">
        <v>105</v>
      </c>
      <c r="C67" s="4" t="s">
        <v>44</v>
      </c>
      <c r="E67" s="4" t="s">
        <v>44</v>
      </c>
      <c r="F67" s="4" t="s">
        <v>44</v>
      </c>
      <c r="H67" s="4" t="s">
        <v>44</v>
      </c>
    </row>
    <row r="68" spans="1:10">
      <c r="A68" s="4" t="s">
        <v>552</v>
      </c>
      <c r="C68" s="4" t="s">
        <v>44</v>
      </c>
      <c r="E68" s="4" t="s">
        <v>44</v>
      </c>
      <c r="F68" s="4" t="s">
        <v>44</v>
      </c>
      <c r="H68" s="4" t="s">
        <v>44</v>
      </c>
    </row>
    <row r="69" spans="1:10">
      <c r="A69" s="4" t="s">
        <v>553</v>
      </c>
      <c r="C69" s="5" t="n">
        <v>-124766</v>
      </c>
      <c r="E69" s="5" t="n">
        <v>7900</v>
      </c>
      <c r="F69" s="5" t="n">
        <v>-304301</v>
      </c>
      <c r="H69" s="5" t="n">
        <v>-181075</v>
      </c>
    </row>
    <row r="70" spans="1:10">
      <c r="A70" s="4" t="s">
        <v>555</v>
      </c>
      <c r="C70" s="4" t="s">
        <v>44</v>
      </c>
      <c r="E70" s="4" t="s">
        <v>44</v>
      </c>
      <c r="F70" s="4" t="s">
        <v>44</v>
      </c>
      <c r="H70" s="4" t="s">
        <v>44</v>
      </c>
    </row>
    <row r="71" spans="1:10">
      <c r="A71" s="4" t="s">
        <v>556</v>
      </c>
      <c r="C71" s="4" t="s">
        <v>44</v>
      </c>
      <c r="D71" s="4" t="s">
        <v>550</v>
      </c>
      <c r="E71" s="4" t="s">
        <v>44</v>
      </c>
      <c r="F71" s="4" t="s">
        <v>44</v>
      </c>
      <c r="G71" s="4" t="s">
        <v>550</v>
      </c>
      <c r="H71" s="4" t="s">
        <v>44</v>
      </c>
      <c r="I71" s="4" t="s">
        <v>550</v>
      </c>
    </row>
    <row r="72" spans="1:10">
      <c r="A72" s="4" t="s">
        <v>557</v>
      </c>
      <c r="C72" s="5" t="n">
        <v>-124766</v>
      </c>
      <c r="E72" s="5" t="n">
        <v>7900</v>
      </c>
      <c r="F72" s="5" t="n">
        <v>-304301</v>
      </c>
      <c r="H72" s="5" t="n">
        <v>-181075</v>
      </c>
    </row>
    <row r="73" spans="1:10">
      <c r="A73" s="4" t="s">
        <v>102</v>
      </c>
      <c r="C73" s="5" t="n">
        <v>560</v>
      </c>
      <c r="E73" s="5" t="n">
        <v>-4089</v>
      </c>
      <c r="F73" s="5" t="n">
        <v>363</v>
      </c>
      <c r="H73" s="5" t="n">
        <v>92861</v>
      </c>
    </row>
    <row r="74" spans="1:10">
      <c r="A74" s="4" t="s">
        <v>566</v>
      </c>
    </row>
    <row r="75" spans="1:10">
      <c r="A75" s="4" t="s">
        <v>554</v>
      </c>
      <c r="C75" s="5" t="n">
        <v>87751</v>
      </c>
      <c r="E75" s="5" t="n">
        <v>16002</v>
      </c>
      <c r="F75" s="5" t="n">
        <v>87751</v>
      </c>
      <c r="H75" s="5" t="n">
        <v>16002</v>
      </c>
    </row>
    <row r="76" spans="1:10">
      <c r="A76" s="4" t="s">
        <v>567</v>
      </c>
    </row>
    <row r="77" spans="1:10">
      <c r="A77" s="4" t="s">
        <v>554</v>
      </c>
      <c r="C77" s="4" t="s">
        <v>44</v>
      </c>
      <c r="E77" s="4" t="s">
        <v>44</v>
      </c>
      <c r="F77" s="4" t="s">
        <v>44</v>
      </c>
      <c r="H77" s="4" t="s">
        <v>44</v>
      </c>
    </row>
    <row r="78" spans="1:10">
      <c r="A78" s="4" t="s">
        <v>568</v>
      </c>
    </row>
    <row r="79" spans="1:10">
      <c r="A79" s="4" t="s">
        <v>83</v>
      </c>
      <c r="C79" s="4" t="s">
        <v>44</v>
      </c>
      <c r="E79" s="4" t="s">
        <v>44</v>
      </c>
      <c r="F79" s="4" t="s">
        <v>44</v>
      </c>
      <c r="H79" s="4" t="s">
        <v>44</v>
      </c>
    </row>
    <row r="80" spans="1:10">
      <c r="A80" s="4" t="s">
        <v>569</v>
      </c>
    </row>
    <row r="81" spans="1:10">
      <c r="A81" s="4" t="s">
        <v>83</v>
      </c>
      <c r="C81" s="4" t="s">
        <v>44</v>
      </c>
      <c r="E81" s="4" t="s">
        <v>44</v>
      </c>
      <c r="F81" s="4" t="s">
        <v>44</v>
      </c>
      <c r="H81" s="4" t="s">
        <v>44</v>
      </c>
    </row>
    <row r="82" spans="1:10">
      <c r="A82" s="4" t="s">
        <v>570</v>
      </c>
    </row>
    <row r="83" spans="1:10">
      <c r="A83" s="4" t="s">
        <v>84</v>
      </c>
      <c r="C83" s="4" t="s">
        <v>44</v>
      </c>
      <c r="E83" s="4" t="s">
        <v>44</v>
      </c>
      <c r="F83" s="4" t="s">
        <v>44</v>
      </c>
      <c r="H83" s="4" t="s">
        <v>44</v>
      </c>
    </row>
    <row r="84" spans="1:10">
      <c r="A84" s="4" t="s">
        <v>85</v>
      </c>
      <c r="C84" s="4" t="s">
        <v>44</v>
      </c>
      <c r="E84" s="4" t="s">
        <v>44</v>
      </c>
      <c r="F84" s="4" t="s">
        <v>44</v>
      </c>
      <c r="H84" s="4" t="s">
        <v>44</v>
      </c>
    </row>
    <row r="85" spans="1:10">
      <c r="A85" s="4" t="s">
        <v>86</v>
      </c>
      <c r="C85" s="4" t="s">
        <v>44</v>
      </c>
      <c r="F85" s="4" t="s">
        <v>44</v>
      </c>
      <c r="H85" s="4" t="s">
        <v>44</v>
      </c>
    </row>
    <row r="86" spans="1:10">
      <c r="A86" s="4" t="s">
        <v>89</v>
      </c>
      <c r="C86" s="4" t="s">
        <v>44</v>
      </c>
      <c r="E86" s="4" t="s">
        <v>44</v>
      </c>
      <c r="F86" s="4" t="s">
        <v>44</v>
      </c>
      <c r="H86" s="4" t="s">
        <v>44</v>
      </c>
    </row>
    <row r="87" spans="1:10">
      <c r="A87" s="4" t="s">
        <v>547</v>
      </c>
      <c r="B87" s="4" t="s">
        <v>93</v>
      </c>
      <c r="C87" s="5" t="n">
        <v>1735258</v>
      </c>
      <c r="E87" s="5" t="n">
        <v>4175583</v>
      </c>
      <c r="F87" s="5" t="n">
        <v>3465036</v>
      </c>
      <c r="H87" s="5" t="n">
        <v>7118706</v>
      </c>
    </row>
    <row r="88" spans="1:10">
      <c r="A88" s="4" t="s">
        <v>542</v>
      </c>
      <c r="B88" s="4" t="s">
        <v>100</v>
      </c>
      <c r="C88" s="5" t="n">
        <v>37511</v>
      </c>
      <c r="E88" s="5" t="n">
        <v>70539</v>
      </c>
      <c r="F88" s="5" t="n">
        <v>75498</v>
      </c>
      <c r="H88" s="5" t="n">
        <v>147329</v>
      </c>
    </row>
    <row r="89" spans="1:10">
      <c r="A89" s="4" t="s">
        <v>92</v>
      </c>
      <c r="B89" s="4" t="s">
        <v>548</v>
      </c>
      <c r="C89" s="5" t="n">
        <v>-1772769</v>
      </c>
      <c r="E89" s="5" t="n">
        <v>-4246122</v>
      </c>
      <c r="F89" s="5" t="n">
        <v>-3540534</v>
      </c>
      <c r="H89" s="5" t="n">
        <v>-7266035</v>
      </c>
    </row>
    <row r="90" spans="1:10">
      <c r="A90" s="4" t="s">
        <v>549</v>
      </c>
      <c r="C90" s="5" t="n">
        <v>-20719</v>
      </c>
      <c r="D90" s="4" t="s">
        <v>550</v>
      </c>
      <c r="E90" s="5" t="n">
        <v>40848</v>
      </c>
      <c r="F90" s="5" t="n">
        <v>-4259480</v>
      </c>
      <c r="G90" s="4" t="s">
        <v>550</v>
      </c>
      <c r="H90" s="5" t="n">
        <v>-1130261</v>
      </c>
      <c r="I90" s="4" t="s">
        <v>550</v>
      </c>
    </row>
    <row r="91" spans="1:10">
      <c r="A91" s="4" t="s">
        <v>102</v>
      </c>
      <c r="C91" s="5" t="n">
        <v>8013</v>
      </c>
      <c r="E91" s="5" t="n">
        <v>1434198</v>
      </c>
      <c r="F91" s="5" t="n">
        <v>9282</v>
      </c>
      <c r="H91" s="5" t="n">
        <v>2846249</v>
      </c>
    </row>
    <row r="92" spans="1:10">
      <c r="A92" s="4" t="s">
        <v>551</v>
      </c>
      <c r="C92" s="5" t="n">
        <v>-1785475</v>
      </c>
      <c r="E92" s="5" t="n">
        <v>-2771076</v>
      </c>
      <c r="F92" s="5" t="n">
        <v>-7790732</v>
      </c>
      <c r="H92" s="5" t="n">
        <v>-5550047</v>
      </c>
    </row>
    <row r="93" spans="1:10">
      <c r="A93" s="4" t="s">
        <v>105</v>
      </c>
      <c r="C93" s="4" t="s">
        <v>44</v>
      </c>
      <c r="E93" s="4" t="s">
        <v>44</v>
      </c>
      <c r="F93" s="4" t="s">
        <v>44</v>
      </c>
      <c r="H93" s="4" t="s">
        <v>44</v>
      </c>
    </row>
    <row r="94" spans="1:10">
      <c r="A94" s="4" t="s">
        <v>552</v>
      </c>
      <c r="C94" s="4" t="s">
        <v>44</v>
      </c>
      <c r="E94" s="4" t="s">
        <v>44</v>
      </c>
      <c r="F94" s="4" t="s">
        <v>44</v>
      </c>
      <c r="H94" s="4" t="s">
        <v>44</v>
      </c>
    </row>
    <row r="95" spans="1:10">
      <c r="A95" s="4" t="s">
        <v>553</v>
      </c>
      <c r="C95" s="5" t="n">
        <v>-1785475</v>
      </c>
      <c r="E95" s="5" t="n">
        <v>-2771076</v>
      </c>
      <c r="F95" s="5" t="n">
        <v>-7790732</v>
      </c>
      <c r="H95" s="5" t="n">
        <v>-5550047</v>
      </c>
    </row>
    <row r="96" spans="1:10">
      <c r="A96" s="4" t="s">
        <v>555</v>
      </c>
      <c r="C96" s="5" t="n">
        <v>3165</v>
      </c>
      <c r="E96" s="5" t="n">
        <v>8170</v>
      </c>
      <c r="F96" s="5" t="n">
        <v>3165</v>
      </c>
      <c r="H96" s="5" t="n">
        <v>8170</v>
      </c>
    </row>
    <row r="97" spans="1:10">
      <c r="A97" s="4" t="s">
        <v>556</v>
      </c>
      <c r="C97" s="5" t="n">
        <v>-20719</v>
      </c>
      <c r="D97" s="4" t="s">
        <v>550</v>
      </c>
      <c r="E97" s="5" t="n">
        <v>40848</v>
      </c>
      <c r="F97" s="5" t="n">
        <v>-4259480</v>
      </c>
      <c r="G97" s="4" t="s">
        <v>550</v>
      </c>
      <c r="H97" s="5" t="n">
        <v>-1130261</v>
      </c>
      <c r="I97" s="4" t="s">
        <v>550</v>
      </c>
    </row>
    <row r="98" spans="1:10">
      <c r="A98" s="4" t="s">
        <v>557</v>
      </c>
      <c r="C98" s="5" t="n">
        <v>-1785475</v>
      </c>
      <c r="E98" s="5" t="n">
        <v>-2771076</v>
      </c>
      <c r="F98" s="5" t="n">
        <v>-7790732</v>
      </c>
      <c r="H98" s="5" t="n">
        <v>-5550047</v>
      </c>
    </row>
    <row r="99" spans="1:10">
      <c r="A99" s="4" t="s">
        <v>102</v>
      </c>
      <c r="C99" s="5" t="n">
        <v>8013</v>
      </c>
      <c r="E99" s="5" t="n">
        <v>1434198</v>
      </c>
      <c r="F99" s="5" t="n">
        <v>9282</v>
      </c>
      <c r="H99" s="5" t="n">
        <v>2846249</v>
      </c>
    </row>
    <row r="100" spans="1:10">
      <c r="A100" s="4" t="s">
        <v>571</v>
      </c>
    </row>
    <row r="101" spans="1:10">
      <c r="A101" s="4" t="s">
        <v>554</v>
      </c>
      <c r="C101" s="5" t="n">
        <v>8139434</v>
      </c>
      <c r="E101" s="5" t="n">
        <v>9411189</v>
      </c>
      <c r="F101" s="5" t="n">
        <v>8139434</v>
      </c>
      <c r="H101" s="5" t="n">
        <v>9411189</v>
      </c>
    </row>
    <row r="102" spans="1:10">
      <c r="A102" s="4" t="s">
        <v>572</v>
      </c>
    </row>
    <row r="103" spans="1:10">
      <c r="A103" s="4" t="s">
        <v>554</v>
      </c>
      <c r="C103" s="5" t="n">
        <v>1391</v>
      </c>
      <c r="E103" s="5" t="n">
        <v>2299</v>
      </c>
      <c r="F103" s="5" t="n">
        <v>1391</v>
      </c>
      <c r="H103" s="5" t="n">
        <v>2299</v>
      </c>
    </row>
    <row r="104" spans="1:10">
      <c r="A104" s="4" t="s">
        <v>573</v>
      </c>
    </row>
    <row r="105" spans="1:10">
      <c r="A105" s="4" t="s">
        <v>83</v>
      </c>
      <c r="C105" s="4" t="s">
        <v>44</v>
      </c>
      <c r="E105" s="4" t="s">
        <v>44</v>
      </c>
      <c r="F105" s="4" t="s">
        <v>44</v>
      </c>
      <c r="H105" s="4" t="s">
        <v>44</v>
      </c>
    </row>
    <row r="106" spans="1:10">
      <c r="A106" s="4" t="s">
        <v>574</v>
      </c>
    </row>
    <row r="107" spans="1:10">
      <c r="A107" s="4" t="s">
        <v>83</v>
      </c>
      <c r="C107" s="4" t="s">
        <v>44</v>
      </c>
      <c r="E107" s="4" t="s">
        <v>44</v>
      </c>
      <c r="F107" s="4" t="s">
        <v>44</v>
      </c>
      <c r="H107" s="4" t="s">
        <v>44</v>
      </c>
    </row>
    <row r="108" spans="1:10"/>
    <row r="109" spans="1:10">
      <c r="A109" s="4" t="s">
        <v>93</v>
      </c>
      <c r="B109" s="4" t="s">
        <v>575</v>
      </c>
    </row>
    <row r="110" spans="1:10">
      <c r="A110" s="4" t="s">
        <v>100</v>
      </c>
      <c r="B110" s="4" t="s">
        <v>545</v>
      </c>
    </row>
    <row r="111" spans="1:10">
      <c r="A111" s="4" t="s">
        <v>548</v>
      </c>
      <c r="B111" s="4" t="s">
        <v>119</v>
      </c>
    </row>
    <row r="112" spans="1:10">
      <c r="A112" s="4" t="s">
        <v>550</v>
      </c>
      <c r="B112" s="4" t="s">
        <v>120</v>
      </c>
    </row>
  </sheetData>
  <mergeCells count="11">
    <mergeCell ref="A1:B2"/>
    <mergeCell ref="C1:E1"/>
    <mergeCell ref="F1:I1"/>
    <mergeCell ref="C2:D2"/>
    <mergeCell ref="F2:G2"/>
    <mergeCell ref="H2:I2"/>
    <mergeCell ref="A108:I108"/>
    <mergeCell ref="B109:I109"/>
    <mergeCell ref="B110:I110"/>
    <mergeCell ref="B111:I111"/>
    <mergeCell ref="B112:I1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1</v>
      </c>
    </row>
    <row r="2" spans="1:4">
      <c r="B2" s="2" t="s">
        <v>2</v>
      </c>
      <c r="C2" s="2" t="s">
        <v>81</v>
      </c>
      <c r="D2" s="2" t="s">
        <v>268</v>
      </c>
    </row>
    <row r="3" spans="1:4">
      <c r="A3" s="4" t="s">
        <v>577</v>
      </c>
      <c r="B3" s="7" t="n">
        <v>4000</v>
      </c>
      <c r="C3" s="7" t="n">
        <v>7400000</v>
      </c>
    </row>
    <row r="4" spans="1:4">
      <c r="A4" s="4" t="s">
        <v>495</v>
      </c>
      <c r="B4" s="5" t="n">
        <v>94684</v>
      </c>
      <c r="C4" s="5" t="n">
        <v>105308</v>
      </c>
    </row>
    <row r="5" spans="1:4">
      <c r="A5" s="4" t="s">
        <v>496</v>
      </c>
      <c r="B5" s="7" t="n">
        <v>35980</v>
      </c>
      <c r="C5" s="7" t="n">
        <v>53707</v>
      </c>
    </row>
    <row r="6" spans="1:4">
      <c r="A6" s="4" t="s">
        <v>288</v>
      </c>
    </row>
    <row r="7" spans="1:4">
      <c r="A7" s="4" t="s">
        <v>286</v>
      </c>
      <c r="C7" s="5" t="n">
        <v>1000000</v>
      </c>
      <c r="D7" s="5" t="n">
        <v>1000000</v>
      </c>
    </row>
    <row r="8" spans="1:4">
      <c r="A8" s="4" t="s">
        <v>287</v>
      </c>
      <c r="C8" s="7" t="n">
        <v>33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3"/>
  </cols>
  <sheetData>
    <row r="1" spans="1:7">
      <c r="A1" s="1" t="s">
        <v>124</v>
      </c>
      <c r="B1" s="2" t="s">
        <v>125</v>
      </c>
      <c r="C1" s="2" t="s">
        <v>126</v>
      </c>
      <c r="D1" s="2" t="s">
        <v>127</v>
      </c>
      <c r="E1" s="2" t="s">
        <v>128</v>
      </c>
      <c r="F1" s="2" t="s">
        <v>129</v>
      </c>
      <c r="G1" s="2" t="s">
        <v>130</v>
      </c>
    </row>
    <row r="2" spans="1:7">
      <c r="A2" s="4" t="s">
        <v>131</v>
      </c>
      <c r="B2" s="5" t="n">
        <v>162206646</v>
      </c>
    </row>
    <row r="3" spans="1:7">
      <c r="A3" s="4" t="s">
        <v>132</v>
      </c>
      <c r="B3" s="7" t="n">
        <v>162207</v>
      </c>
      <c r="C3" s="7" t="n">
        <v>331128787</v>
      </c>
      <c r="D3" s="7" t="n">
        <v>-319908968</v>
      </c>
      <c r="E3" s="7" t="n">
        <v>-2396</v>
      </c>
      <c r="F3" s="7" t="n">
        <v>668700</v>
      </c>
      <c r="G3" s="7" t="n">
        <v>12048330</v>
      </c>
    </row>
    <row r="4" spans="1:7">
      <c r="A4" s="4" t="s">
        <v>133</v>
      </c>
      <c r="B4" s="4" t="s">
        <v>44</v>
      </c>
      <c r="C4" s="4" t="s">
        <v>44</v>
      </c>
      <c r="D4" s="5" t="n">
        <v>-700000</v>
      </c>
      <c r="E4" s="4" t="s">
        <v>44</v>
      </c>
      <c r="F4" s="4" t="s">
        <v>44</v>
      </c>
      <c r="G4" s="5" t="n">
        <v>-700000</v>
      </c>
    </row>
    <row r="5" spans="1:7">
      <c r="A5" s="4" t="s">
        <v>134</v>
      </c>
      <c r="B5" s="5" t="n">
        <v>1118760</v>
      </c>
    </row>
    <row r="6" spans="1:7">
      <c r="A6" s="4" t="s">
        <v>135</v>
      </c>
      <c r="B6" s="7" t="n">
        <v>1118</v>
      </c>
      <c r="C6" s="5" t="n">
        <v>315784</v>
      </c>
      <c r="D6" s="4" t="s">
        <v>44</v>
      </c>
      <c r="E6" s="4" t="s">
        <v>44</v>
      </c>
      <c r="F6" s="4" t="s">
        <v>44</v>
      </c>
      <c r="G6" s="5" t="n">
        <v>316902</v>
      </c>
    </row>
    <row r="7" spans="1:7">
      <c r="A7" s="4" t="s">
        <v>136</v>
      </c>
      <c r="B7" s="5" t="n">
        <v>200000</v>
      </c>
    </row>
    <row r="8" spans="1:7">
      <c r="A8" s="4" t="s">
        <v>137</v>
      </c>
      <c r="B8" s="7" t="n">
        <v>200</v>
      </c>
      <c r="C8" s="4" t="s">
        <v>44</v>
      </c>
      <c r="D8" s="4" t="s">
        <v>44</v>
      </c>
      <c r="E8" s="4" t="s">
        <v>44</v>
      </c>
      <c r="F8" s="4" t="s">
        <v>44</v>
      </c>
      <c r="G8" s="7" t="n">
        <v>200</v>
      </c>
    </row>
    <row r="9" spans="1:7">
      <c r="A9" s="4" t="s">
        <v>138</v>
      </c>
      <c r="B9" s="5" t="n">
        <v>94684</v>
      </c>
      <c r="G9" s="5" t="n">
        <v>94684</v>
      </c>
    </row>
    <row r="10" spans="1:7">
      <c r="A10" s="4" t="s">
        <v>139</v>
      </c>
      <c r="B10" s="7" t="n">
        <v>95</v>
      </c>
      <c r="C10" s="5" t="n">
        <v>35885</v>
      </c>
      <c r="D10" s="4" t="s">
        <v>44</v>
      </c>
      <c r="E10" s="4" t="s">
        <v>44</v>
      </c>
      <c r="F10" s="4" t="s">
        <v>44</v>
      </c>
      <c r="G10" s="7" t="n">
        <v>35980</v>
      </c>
    </row>
    <row r="11" spans="1:7">
      <c r="A11" s="4" t="s">
        <v>140</v>
      </c>
      <c r="B11" s="4" t="s">
        <v>44</v>
      </c>
      <c r="C11" s="5" t="n">
        <v>217147</v>
      </c>
      <c r="D11" s="4" t="s">
        <v>44</v>
      </c>
      <c r="E11" s="4" t="s">
        <v>44</v>
      </c>
      <c r="F11" s="4" t="s">
        <v>44</v>
      </c>
      <c r="G11" s="5" t="n">
        <v>217147</v>
      </c>
    </row>
    <row r="12" spans="1:7">
      <c r="A12" s="4" t="s">
        <v>141</v>
      </c>
      <c r="B12" s="4" t="s">
        <v>44</v>
      </c>
      <c r="C12" s="4" t="s">
        <v>44</v>
      </c>
      <c r="D12" s="5" t="n">
        <v>-9131994</v>
      </c>
      <c r="E12" s="4" t="s">
        <v>44</v>
      </c>
      <c r="F12" s="5" t="n">
        <v>-25</v>
      </c>
      <c r="G12" s="5" t="n">
        <v>-9132019</v>
      </c>
    </row>
    <row r="13" spans="1:7">
      <c r="A13" s="4" t="s">
        <v>142</v>
      </c>
      <c r="B13" s="4" t="s">
        <v>44</v>
      </c>
      <c r="C13" s="4" t="s">
        <v>44</v>
      </c>
      <c r="D13" s="4" t="s">
        <v>44</v>
      </c>
      <c r="E13" s="5" t="n">
        <v>332</v>
      </c>
      <c r="F13" s="4" t="s">
        <v>44</v>
      </c>
      <c r="G13" s="5" t="n">
        <v>332</v>
      </c>
    </row>
    <row r="14" spans="1:7">
      <c r="A14" s="4" t="s">
        <v>143</v>
      </c>
      <c r="B14" s="4" t="s">
        <v>44</v>
      </c>
      <c r="C14" s="4" t="s">
        <v>44</v>
      </c>
      <c r="D14" s="4" t="s">
        <v>44</v>
      </c>
      <c r="E14" s="4" t="s">
        <v>44</v>
      </c>
      <c r="F14" s="4" t="s">
        <v>44</v>
      </c>
      <c r="G14" s="5" t="n">
        <v>-9131687</v>
      </c>
    </row>
    <row r="15" spans="1:7">
      <c r="A15" s="4" t="s">
        <v>144</v>
      </c>
      <c r="B15" s="5" t="n">
        <v>163620090</v>
      </c>
    </row>
    <row r="16" spans="1:7">
      <c r="A16" s="4" t="s">
        <v>145</v>
      </c>
      <c r="B16" s="7" t="n">
        <v>163620</v>
      </c>
      <c r="C16" s="7" t="n">
        <v>331697603</v>
      </c>
      <c r="D16" s="7" t="n">
        <v>-329740962</v>
      </c>
      <c r="E16" s="7" t="n">
        <v>-2064</v>
      </c>
      <c r="F16" s="7" t="n">
        <v>668675</v>
      </c>
      <c r="G16" s="7" t="n">
        <v>27868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1</v>
      </c>
    </row>
    <row r="3" spans="1:3">
      <c r="A3" s="3" t="s">
        <v>147</v>
      </c>
    </row>
    <row r="4" spans="1:3">
      <c r="A4" s="4" t="s">
        <v>107</v>
      </c>
      <c r="B4" s="7" t="n">
        <v>-9132019</v>
      </c>
      <c r="C4" s="7" t="n">
        <v>80393494</v>
      </c>
    </row>
    <row r="5" spans="1:3">
      <c r="A5" s="3" t="s">
        <v>148</v>
      </c>
    </row>
    <row r="6" spans="1:3">
      <c r="A6" s="4" t="s">
        <v>149</v>
      </c>
      <c r="B6" s="5" t="n">
        <v>75498</v>
      </c>
      <c r="C6" s="5" t="n">
        <v>161751</v>
      </c>
    </row>
    <row r="7" spans="1:3">
      <c r="A7" s="4" t="s">
        <v>150</v>
      </c>
      <c r="B7" s="4" t="s">
        <v>44</v>
      </c>
      <c r="C7" s="5" t="n">
        <v>806710</v>
      </c>
    </row>
    <row r="8" spans="1:3">
      <c r="A8" s="4" t="s">
        <v>151</v>
      </c>
      <c r="B8" s="5" t="n">
        <v>84576</v>
      </c>
      <c r="C8" s="5" t="n">
        <v>182680</v>
      </c>
    </row>
    <row r="9" spans="1:3">
      <c r="A9" s="4" t="s">
        <v>140</v>
      </c>
      <c r="B9" s="5" t="n">
        <v>217147</v>
      </c>
      <c r="C9" s="5" t="n">
        <v>256384</v>
      </c>
    </row>
    <row r="10" spans="1:3">
      <c r="A10" s="4" t="s">
        <v>96</v>
      </c>
      <c r="B10" s="4" t="s">
        <v>44</v>
      </c>
      <c r="C10" s="5" t="n">
        <v>-153357</v>
      </c>
    </row>
    <row r="11" spans="1:3">
      <c r="A11" s="4" t="s">
        <v>97</v>
      </c>
      <c r="B11" s="5" t="n">
        <v>4265434</v>
      </c>
      <c r="C11" s="5" t="n">
        <v>1314102</v>
      </c>
    </row>
    <row r="12" spans="1:3">
      <c r="A12" s="4" t="s">
        <v>152</v>
      </c>
      <c r="B12" s="4" t="s">
        <v>44</v>
      </c>
      <c r="C12" s="5" t="n">
        <v>3337187</v>
      </c>
    </row>
    <row r="13" spans="1:3">
      <c r="A13" s="4" t="s">
        <v>153</v>
      </c>
      <c r="B13" s="4" t="s">
        <v>44</v>
      </c>
      <c r="C13" s="5" t="n">
        <v>10500</v>
      </c>
    </row>
    <row r="14" spans="1:3">
      <c r="A14" s="4" t="s">
        <v>154</v>
      </c>
      <c r="B14" s="5" t="n">
        <v>316902</v>
      </c>
      <c r="C14" s="5" t="n">
        <v>369342</v>
      </c>
    </row>
    <row r="15" spans="1:3">
      <c r="A15" s="4" t="s">
        <v>155</v>
      </c>
      <c r="B15" s="5" t="n">
        <v>35980</v>
      </c>
      <c r="C15" s="5" t="n">
        <v>53707</v>
      </c>
    </row>
    <row r="16" spans="1:3">
      <c r="A16" s="3" t="s">
        <v>156</v>
      </c>
    </row>
    <row r="17" spans="1:3">
      <c r="A17" s="4" t="s">
        <v>34</v>
      </c>
      <c r="B17" s="5" t="n">
        <v>12573372</v>
      </c>
      <c r="C17" s="5" t="n">
        <v>-14642466</v>
      </c>
    </row>
    <row r="18" spans="1:3">
      <c r="A18" s="4" t="s">
        <v>157</v>
      </c>
      <c r="B18" s="4" t="s">
        <v>44</v>
      </c>
      <c r="C18" s="5" t="n">
        <v>1470826</v>
      </c>
    </row>
    <row r="19" spans="1:3">
      <c r="A19" s="4" t="s">
        <v>158</v>
      </c>
      <c r="B19" s="5" t="n">
        <v>371538</v>
      </c>
      <c r="C19" s="5" t="n">
        <v>197025</v>
      </c>
    </row>
    <row r="20" spans="1:3">
      <c r="A20" s="4" t="s">
        <v>48</v>
      </c>
      <c r="B20" s="5" t="n">
        <v>-401323</v>
      </c>
      <c r="C20" s="5" t="n">
        <v>-5502541</v>
      </c>
    </row>
    <row r="21" spans="1:3">
      <c r="A21" s="4" t="s">
        <v>159</v>
      </c>
      <c r="B21" s="5" t="n">
        <v>-112274</v>
      </c>
      <c r="C21" s="5" t="n">
        <v>-3948055</v>
      </c>
    </row>
    <row r="22" spans="1:3">
      <c r="A22" s="4" t="s">
        <v>56</v>
      </c>
      <c r="B22" s="5" t="n">
        <v>-5037</v>
      </c>
      <c r="C22" s="5" t="n">
        <v>-2315037</v>
      </c>
    </row>
    <row r="23" spans="1:3">
      <c r="A23" s="4" t="s">
        <v>160</v>
      </c>
      <c r="B23" s="5" t="n">
        <v>8289794</v>
      </c>
      <c r="C23" s="5" t="n">
        <v>61992252</v>
      </c>
    </row>
    <row r="24" spans="1:3">
      <c r="A24" s="3" t="s">
        <v>161</v>
      </c>
    </row>
    <row r="25" spans="1:3">
      <c r="A25" s="4" t="s">
        <v>162</v>
      </c>
      <c r="B25" s="4" t="s">
        <v>44</v>
      </c>
      <c r="C25" s="5" t="n">
        <v>-2000000</v>
      </c>
    </row>
    <row r="26" spans="1:3">
      <c r="A26" s="4" t="s">
        <v>163</v>
      </c>
      <c r="B26" s="5" t="n">
        <v>200000</v>
      </c>
      <c r="C26" s="4" t="s">
        <v>44</v>
      </c>
    </row>
    <row r="27" spans="1:3">
      <c r="A27" s="4" t="s">
        <v>164</v>
      </c>
      <c r="B27" s="5" t="n">
        <v>800000</v>
      </c>
      <c r="C27" s="4" t="s">
        <v>44</v>
      </c>
    </row>
    <row r="28" spans="1:3">
      <c r="A28" s="4" t="s">
        <v>165</v>
      </c>
      <c r="B28" s="5" t="n">
        <v>-3165</v>
      </c>
      <c r="C28" s="5" t="n">
        <v>-8170</v>
      </c>
    </row>
    <row r="29" spans="1:3">
      <c r="A29" s="4" t="s">
        <v>166</v>
      </c>
      <c r="B29" s="5" t="n">
        <v>996835</v>
      </c>
      <c r="C29" s="5" t="n">
        <v>-2008170</v>
      </c>
    </row>
    <row r="30" spans="1:3">
      <c r="A30" s="3" t="s">
        <v>167</v>
      </c>
    </row>
    <row r="31" spans="1:3">
      <c r="A31" s="4" t="s">
        <v>168</v>
      </c>
      <c r="B31" s="5" t="n">
        <v>200</v>
      </c>
      <c r="C31" s="5" t="n">
        <v>54319</v>
      </c>
    </row>
    <row r="32" spans="1:3">
      <c r="A32" s="4" t="s">
        <v>169</v>
      </c>
      <c r="B32" s="5" t="n">
        <v>-7153000</v>
      </c>
      <c r="C32" s="5" t="n">
        <v>-1314102</v>
      </c>
    </row>
    <row r="33" spans="1:3">
      <c r="A33" s="4" t="s">
        <v>170</v>
      </c>
      <c r="B33" s="5" t="n">
        <v>-237862</v>
      </c>
      <c r="C33" s="5" t="n">
        <v>-59630775</v>
      </c>
    </row>
    <row r="34" spans="1:3">
      <c r="A34" s="4" t="s">
        <v>171</v>
      </c>
      <c r="B34" s="5" t="n">
        <v>-7390662</v>
      </c>
      <c r="C34" s="5" t="n">
        <v>-60890558</v>
      </c>
    </row>
    <row r="35" spans="1:3">
      <c r="A35" s="4" t="s">
        <v>172</v>
      </c>
      <c r="B35" s="5" t="n">
        <v>1895967</v>
      </c>
      <c r="C35" s="5" t="n">
        <v>-906476</v>
      </c>
    </row>
    <row r="36" spans="1:3">
      <c r="A36" s="4" t="s">
        <v>173</v>
      </c>
      <c r="B36" s="5" t="n">
        <v>2795006</v>
      </c>
      <c r="C36" s="5" t="n">
        <v>6540578</v>
      </c>
    </row>
    <row r="37" spans="1:3">
      <c r="A37" s="4" t="s">
        <v>174</v>
      </c>
      <c r="B37" s="7" t="n">
        <v>4690973</v>
      </c>
      <c r="C37" s="7" t="n">
        <v>56341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04:38Z</dcterms:created>
  <dcterms:modified xmlns:dcterms="http://purl.org/dc/terms/" xmlns:xsi="http://www.w3.org/2001/XMLSchema-instance" xsi:type="dcterms:W3CDTF">2018-08-08T17:04:38Z</dcterms:modified>
</cp:coreProperties>
</file>